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Cash, Cash Equivalents, and Res" sheetId="13" state="visible" r:id="rId13"/>
    <sheet xmlns:r="http://schemas.openxmlformats.org/officeDocument/2006/relationships" name="Debt Securities" sheetId="14" state="visible" r:id="rId14"/>
    <sheet xmlns:r="http://schemas.openxmlformats.org/officeDocument/2006/relationships" name="Equity Investments" sheetId="15" state="visible" r:id="rId15"/>
    <sheet xmlns:r="http://schemas.openxmlformats.org/officeDocument/2006/relationships" name="Fair Value Measurements" sheetId="16" state="visible" r:id="rId16"/>
    <sheet xmlns:r="http://schemas.openxmlformats.org/officeDocument/2006/relationships" name="Variable Interest Entity" sheetId="17" state="visible" r:id="rId17"/>
    <sheet xmlns:r="http://schemas.openxmlformats.org/officeDocument/2006/relationships" name="Other Operating (Expense) Gain," sheetId="18" state="visible" r:id="rId18"/>
    <sheet xmlns:r="http://schemas.openxmlformats.org/officeDocument/2006/relationships" name="Revolving Credit Facility" sheetId="19" state="visible" r:id="rId19"/>
    <sheet xmlns:r="http://schemas.openxmlformats.org/officeDocument/2006/relationships" name="Equity" sheetId="20" state="visible" r:id="rId20"/>
    <sheet xmlns:r="http://schemas.openxmlformats.org/officeDocument/2006/relationships" name="Redeemable Noncontrolling Inter"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Other (Expense) Income, Net" sheetId="25" state="visible" r:id="rId25"/>
    <sheet xmlns:r="http://schemas.openxmlformats.org/officeDocument/2006/relationships" name="Recently Issued Accounting Stan" sheetId="26" state="visible" r:id="rId26"/>
    <sheet xmlns:r="http://schemas.openxmlformats.org/officeDocument/2006/relationships" name="Subsequent Events_Acquisitions" sheetId="27" state="visible" r:id="rId27"/>
    <sheet xmlns:r="http://schemas.openxmlformats.org/officeDocument/2006/relationships" name="Business Segment Information (T"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Cash, Cash Equivalents, and R_2" sheetId="31" state="visible" r:id="rId31"/>
    <sheet xmlns:r="http://schemas.openxmlformats.org/officeDocument/2006/relationships" name="Debt Securities (Tables)" sheetId="32" state="visible" r:id="rId32"/>
    <sheet xmlns:r="http://schemas.openxmlformats.org/officeDocument/2006/relationships" name="Equity Investments (Tables)" sheetId="33" state="visible" r:id="rId33"/>
    <sheet xmlns:r="http://schemas.openxmlformats.org/officeDocument/2006/relationships" name="Fair Value Measurements (Tables" sheetId="34" state="visible" r:id="rId34"/>
    <sheet xmlns:r="http://schemas.openxmlformats.org/officeDocument/2006/relationships" name="Variable Interest Entity (Table" sheetId="35" state="visible" r:id="rId35"/>
    <sheet xmlns:r="http://schemas.openxmlformats.org/officeDocument/2006/relationships" name="Other Operating (Expense) Gai_2" sheetId="36" state="visible" r:id="rId36"/>
    <sheet xmlns:r="http://schemas.openxmlformats.org/officeDocument/2006/relationships" name="Earnings Per Share (Tables)" sheetId="37" state="visible" r:id="rId37"/>
    <sheet xmlns:r="http://schemas.openxmlformats.org/officeDocument/2006/relationships" name="Accumulated Other Comprehensi_2" sheetId="38" state="visible" r:id="rId38"/>
    <sheet xmlns:r="http://schemas.openxmlformats.org/officeDocument/2006/relationships" name="Other (Expense) Income, Net (Ta" sheetId="39" state="visible" r:id="rId39"/>
    <sheet xmlns:r="http://schemas.openxmlformats.org/officeDocument/2006/relationships" name="Schedule of Operating Results o" sheetId="40" state="visible" r:id="rId40"/>
    <sheet xmlns:r="http://schemas.openxmlformats.org/officeDocument/2006/relationships" name="Business Segment Information (D" sheetId="41" state="visible" r:id="rId41"/>
    <sheet xmlns:r="http://schemas.openxmlformats.org/officeDocument/2006/relationships" name="Schedule of Revenues Disaggrega" sheetId="42" state="visible" r:id="rId42"/>
    <sheet xmlns:r="http://schemas.openxmlformats.org/officeDocument/2006/relationships" name="Schedule of Revenues Disaggre_2" sheetId="43" state="visible" r:id="rId43"/>
    <sheet xmlns:r="http://schemas.openxmlformats.org/officeDocument/2006/relationships" name="Schedule of Information About C" sheetId="44" state="visible" r:id="rId44"/>
    <sheet xmlns:r="http://schemas.openxmlformats.org/officeDocument/2006/relationships" name="Schedule of Deferred Customer C" sheetId="45" state="visible" r:id="rId45"/>
    <sheet xmlns:r="http://schemas.openxmlformats.org/officeDocument/2006/relationships" name="Schedule of Amortization of Def" sheetId="46" state="visible" r:id="rId46"/>
    <sheet xmlns:r="http://schemas.openxmlformats.org/officeDocument/2006/relationships" name="Schedule of Supplemental Disclo" sheetId="47" state="visible" r:id="rId47"/>
    <sheet xmlns:r="http://schemas.openxmlformats.org/officeDocument/2006/relationships" name="Schedule of Supplemental Disc_2" sheetId="48" state="visible" r:id="rId48"/>
    <sheet xmlns:r="http://schemas.openxmlformats.org/officeDocument/2006/relationships" name="Schedule of Aggregate Operating" sheetId="49" state="visible" r:id="rId49"/>
    <sheet xmlns:r="http://schemas.openxmlformats.org/officeDocument/2006/relationships" name="Schedule of Future Minimum Matu" sheetId="50" state="visible" r:id="rId50"/>
    <sheet xmlns:r="http://schemas.openxmlformats.org/officeDocument/2006/relationships" name="Leases (Details Narrative)" sheetId="51" state="visible" r:id="rId51"/>
    <sheet xmlns:r="http://schemas.openxmlformats.org/officeDocument/2006/relationships" name="Schedule of Cash, Cash Equivale" sheetId="52" state="visible" r:id="rId52"/>
    <sheet xmlns:r="http://schemas.openxmlformats.org/officeDocument/2006/relationships" name="Cash, Cash Equivalents, and R_3" sheetId="53" state="visible" r:id="rId53"/>
    <sheet xmlns:r="http://schemas.openxmlformats.org/officeDocument/2006/relationships" name="Schedule of Available-for-sale " sheetId="54" state="visible" r:id="rId54"/>
    <sheet xmlns:r="http://schemas.openxmlformats.org/officeDocument/2006/relationships" name="Schedule of Contractual Maturit" sheetId="55" state="visible" r:id="rId55"/>
    <sheet xmlns:r="http://schemas.openxmlformats.org/officeDocument/2006/relationships" name="Schedule of Available-for-sal_2" sheetId="56" state="visible" r:id="rId56"/>
    <sheet xmlns:r="http://schemas.openxmlformats.org/officeDocument/2006/relationships" name="Schedule of Continuous Unrealiz" sheetId="57" state="visible" r:id="rId57"/>
    <sheet xmlns:r="http://schemas.openxmlformats.org/officeDocument/2006/relationships" name="Debt Securities (Details Narrat" sheetId="58" state="visible" r:id="rId58"/>
    <sheet xmlns:r="http://schemas.openxmlformats.org/officeDocument/2006/relationships" name="Schedule of Equity Investments " sheetId="59" state="visible" r:id="rId59"/>
    <sheet xmlns:r="http://schemas.openxmlformats.org/officeDocument/2006/relationships" name="Schedule of Equity Investment_2" sheetId="60" state="visible" r:id="rId60"/>
    <sheet xmlns:r="http://schemas.openxmlformats.org/officeDocument/2006/relationships" name="Schedule of Carrying Value of E" sheetId="61" state="visible" r:id="rId61"/>
    <sheet xmlns:r="http://schemas.openxmlformats.org/officeDocument/2006/relationships" name="Schedule of Unrealized (losses)" sheetId="62" state="visible" r:id="rId62"/>
    <sheet xmlns:r="http://schemas.openxmlformats.org/officeDocument/2006/relationships" name="Summary of Changes in Equity Me" sheetId="63" state="visible" r:id="rId63"/>
    <sheet xmlns:r="http://schemas.openxmlformats.org/officeDocument/2006/relationships" name="Summary of Statements of Operat" sheetId="64" state="visible" r:id="rId64"/>
    <sheet xmlns:r="http://schemas.openxmlformats.org/officeDocument/2006/relationships" name="Equity Investments (Details Nar" sheetId="65" state="visible" r:id="rId65"/>
    <sheet xmlns:r="http://schemas.openxmlformats.org/officeDocument/2006/relationships" name="Schedule of Balance of Assets M" sheetId="66" state="visible" r:id="rId66"/>
    <sheet xmlns:r="http://schemas.openxmlformats.org/officeDocument/2006/relationships" name="Schedule of Assets Measured at " sheetId="67" state="visible" r:id="rId67"/>
    <sheet xmlns:r="http://schemas.openxmlformats.org/officeDocument/2006/relationships" name="Schedule of Liabilities Measure" sheetId="68" state="visible" r:id="rId68"/>
    <sheet xmlns:r="http://schemas.openxmlformats.org/officeDocument/2006/relationships" name="Fair Value Measurements (Detail" sheetId="69" state="visible" r:id="rId69"/>
    <sheet xmlns:r="http://schemas.openxmlformats.org/officeDocument/2006/relationships" name="Schedule of Net Income (loss) a" sheetId="70" state="visible" r:id="rId70"/>
    <sheet xmlns:r="http://schemas.openxmlformats.org/officeDocument/2006/relationships" name="VIE_s Summarized Consolidated B" sheetId="71" state="visible" r:id="rId71"/>
    <sheet xmlns:r="http://schemas.openxmlformats.org/officeDocument/2006/relationships" name="Schedule of Other Operating Exp" sheetId="72" state="visible" r:id="rId72"/>
    <sheet xmlns:r="http://schemas.openxmlformats.org/officeDocument/2006/relationships" name="Other Operating (Expense) Gai_3" sheetId="73" state="visible" r:id="rId73"/>
    <sheet xmlns:r="http://schemas.openxmlformats.org/officeDocument/2006/relationships" name="Revolving Credit Facility (Deta" sheetId="74" state="visible" r:id="rId74"/>
    <sheet xmlns:r="http://schemas.openxmlformats.org/officeDocument/2006/relationships" name="Equity (Details Narrative)" sheetId="75" state="visible" r:id="rId75"/>
    <sheet xmlns:r="http://schemas.openxmlformats.org/officeDocument/2006/relationships" name="Redeemable Noncontrolling Int_2" sheetId="76" state="visible" r:id="rId76"/>
    <sheet xmlns:r="http://schemas.openxmlformats.org/officeDocument/2006/relationships" name="Schedule of Weighted-average Nu" sheetId="77" state="visible" r:id="rId77"/>
    <sheet xmlns:r="http://schemas.openxmlformats.org/officeDocument/2006/relationships" name="Schedule of Outstanding Stock O" sheetId="78" state="visible" r:id="rId78"/>
    <sheet xmlns:r="http://schemas.openxmlformats.org/officeDocument/2006/relationships" name="Schedule of Accumulated Balance" sheetId="79" state="visible" r:id="rId79"/>
    <sheet xmlns:r="http://schemas.openxmlformats.org/officeDocument/2006/relationships" name="Commitments and Contingencies (" sheetId="80" state="visible" r:id="rId80"/>
    <sheet xmlns:r="http://schemas.openxmlformats.org/officeDocument/2006/relationships" name="Schedule of Other (Expense) Inc" sheetId="81" state="visible" r:id="rId81"/>
    <sheet xmlns:r="http://schemas.openxmlformats.org/officeDocument/2006/relationships" name="Subsequent Events_Acquisitions "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shares</t>
        </is>
      </c>
      <c r="B1" s="2" t="inlineStr">
        <is>
          <t>6 Months Ended</t>
        </is>
      </c>
    </row>
    <row r="2">
      <c r="B2" s="2" t="inlineStr">
        <is>
          <t>Jan. 31, 2022</t>
        </is>
      </c>
      <c r="C2" s="2" t="inlineStr">
        <is>
          <t>Mar. 09,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Jan. 31,
		2022</t>
        </is>
      </c>
    </row>
    <row r="8">
      <c r="A8" s="3" t="inlineStr">
        <is>
          <t>Document Fiscal Period Focus</t>
        </is>
      </c>
      <c r="B8" s="3" t="inlineStr">
        <is>
          <t>Q2</t>
        </is>
      </c>
    </row>
    <row r="9">
      <c r="A9" s="3" t="inlineStr">
        <is>
          <t>Document Fiscal Year Focus</t>
        </is>
      </c>
      <c r="B9" s="3" t="inlineStr">
        <is>
          <t>2022</t>
        </is>
      </c>
    </row>
    <row r="10">
      <c r="A10" s="3" t="inlineStr">
        <is>
          <t>Current Fiscal Year End Date</t>
        </is>
      </c>
      <c r="B10" s="3" t="inlineStr">
        <is>
          <t>--07-31</t>
        </is>
      </c>
    </row>
    <row r="11">
      <c r="A11" s="3" t="inlineStr">
        <is>
          <t>Entity File Number</t>
        </is>
      </c>
      <c r="B11" s="3" t="inlineStr">
        <is>
          <t>1-16371</t>
        </is>
      </c>
    </row>
    <row r="12">
      <c r="A12" s="3" t="inlineStr">
        <is>
          <t>Entity Registrant Name</t>
        </is>
      </c>
      <c r="B12" s="3" t="inlineStr">
        <is>
          <t>IDT
CORPORATION</t>
        </is>
      </c>
    </row>
    <row r="13">
      <c r="A13" s="3" t="inlineStr">
        <is>
          <t>Entity Central Index Key</t>
        </is>
      </c>
      <c r="B13" s="3" t="inlineStr">
        <is>
          <t>0001005731</t>
        </is>
      </c>
    </row>
    <row r="14">
      <c r="A14" s="3" t="inlineStr">
        <is>
          <t>Entity Tax Identification Number</t>
        </is>
      </c>
      <c r="B14" s="3" t="inlineStr">
        <is>
          <t>22-3415036</t>
        </is>
      </c>
    </row>
    <row r="15">
      <c r="A15" s="3" t="inlineStr">
        <is>
          <t>Entity Incorporation, State or Country Code</t>
        </is>
      </c>
      <c r="B15" s="3" t="inlineStr">
        <is>
          <t>DE</t>
        </is>
      </c>
    </row>
    <row r="16">
      <c r="A16" s="3" t="inlineStr">
        <is>
          <t>Entity Address, Address Line One</t>
        </is>
      </c>
      <c r="B16" s="3" t="inlineStr">
        <is>
          <t>520
    Broad Street</t>
        </is>
      </c>
    </row>
    <row r="17">
      <c r="A17" s="3" t="inlineStr">
        <is>
          <t>Entity Address, City or Town</t>
        </is>
      </c>
      <c r="B17" s="3" t="inlineStr">
        <is>
          <t>Newark</t>
        </is>
      </c>
    </row>
    <row r="18">
      <c r="A18" s="3" t="inlineStr">
        <is>
          <t>Entity Address, State or Province</t>
        </is>
      </c>
      <c r="B18" s="3" t="inlineStr">
        <is>
          <t>NJ</t>
        </is>
      </c>
    </row>
    <row r="19">
      <c r="A19" s="3" t="inlineStr">
        <is>
          <t>Entity Address, Postal Zip Code</t>
        </is>
      </c>
      <c r="B19" s="3" t="inlineStr">
        <is>
          <t>07102</t>
        </is>
      </c>
    </row>
    <row r="20">
      <c r="A20" s="3" t="inlineStr">
        <is>
          <t>City Area Code</t>
        </is>
      </c>
      <c r="B20" s="3" t="inlineStr">
        <is>
          <t>(973)</t>
        </is>
      </c>
    </row>
    <row r="21">
      <c r="A21" s="3" t="inlineStr">
        <is>
          <t>Local Phone Number</t>
        </is>
      </c>
      <c r="B21" s="3" t="inlineStr">
        <is>
          <t>438-1000</t>
        </is>
      </c>
    </row>
    <row r="22">
      <c r="A22" s="3" t="inlineStr">
        <is>
          <t>Title of 12(b) Security</t>
        </is>
      </c>
      <c r="B22" s="3" t="inlineStr">
        <is>
          <t>Class
    B common stock, par value $.01 per share</t>
        </is>
      </c>
    </row>
    <row r="23">
      <c r="A23" s="3" t="inlineStr">
        <is>
          <t>Trading Symbol</t>
        </is>
      </c>
      <c r="B23" s="3" t="inlineStr">
        <is>
          <t>IDT</t>
        </is>
      </c>
    </row>
    <row r="24">
      <c r="A24" s="3" t="inlineStr">
        <is>
          <t>Security Exchange Name</t>
        </is>
      </c>
      <c r="B24" s="3" t="inlineStr">
        <is>
          <t>NYSE</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Accelerated Filer</t>
        </is>
      </c>
    </row>
    <row r="28">
      <c r="A28" s="3" t="inlineStr">
        <is>
          <t>Entity Small Business</t>
        </is>
      </c>
      <c r="B28" s="3" t="inlineStr">
        <is>
          <t>false</t>
        </is>
      </c>
    </row>
    <row r="29">
      <c r="A29" s="3" t="inlineStr">
        <is>
          <t>Entity Emerging Growth Company</t>
        </is>
      </c>
      <c r="B29" s="3" t="inlineStr">
        <is>
          <t>false</t>
        </is>
      </c>
    </row>
    <row r="30">
      <c r="A30" s="3" t="inlineStr">
        <is>
          <t>Entity Shell Company</t>
        </is>
      </c>
      <c r="B30" s="3" t="inlineStr">
        <is>
          <t>false</t>
        </is>
      </c>
    </row>
    <row r="31">
      <c r="A31" s="3" t="inlineStr">
        <is>
          <t>Common Class A [Member]</t>
        </is>
      </c>
    </row>
    <row r="32">
      <c r="A32" s="3" t="inlineStr">
        <is>
          <t>Entity Common Stock, Shares Outstanding</t>
        </is>
      </c>
      <c r="C32" s="4" t="n">
        <v>1574326</v>
      </c>
    </row>
    <row r="33">
      <c r="A33" s="3" t="inlineStr">
        <is>
          <t>Common Class B [Member]</t>
        </is>
      </c>
    </row>
    <row r="34">
      <c r="A34" s="3" t="inlineStr">
        <is>
          <t>Entity Common Stock, Shares Outstanding</t>
        </is>
      </c>
      <c r="C34" s="4" t="n">
        <v>243301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6 Months Ended</t>
        </is>
      </c>
    </row>
    <row r="2">
      <c r="B2" s="2" t="inlineStr">
        <is>
          <t>Jan. 31, 2022</t>
        </is>
      </c>
    </row>
    <row r="3">
      <c r="A3" s="5" t="inlineStr">
        <is>
          <t>Segment Reporting [Abstract]</t>
        </is>
      </c>
    </row>
    <row r="4">
      <c r="A4" s="3" t="inlineStr">
        <is>
          <t>Business Segment Information</t>
        </is>
      </c>
      <c r="B4" s="3" t="inlineStr">
        <is>
          <t xml:space="preserve">Note
2— Business Segment Information The
Company has three The
Fintech segment is comprised of National Retail Solutions (“NRS”), an operator of a nationwide point of sale (“POS”)
network providing payment processing, digital advertising, transaction data, and ancillary services, and BOSS Revolution Money Transfer,
a provider of international money remittance and related value/payment transfer services.
The
net2phone-UCaaS segment is comprised of net2phone’s cloud communications offerings.
The
Traditional Communications segment includes Mobile Top-Up, which enables customers to transfer airtime and bundles of airtime, messaging,
and data to international and domestic mobile accounts, BOSS Revolution Calling, an international long-distance calling service marketed
primarily to immigrant communities in the United States and Canada, and Carrier Services, a wholesale provider of international voice
and SMS termination and outsourced traffic management solutions to telecoms worldwide. Traditional Communications also includes other
smaller businesses, many in harvest mode.
Corporate
costs include compensation, consulting fees, treasury, tax and accounting services, human resources, corporate purchasing, corporate
governance including Board of Directors’ fees, internal and external audit, investor relations, corporate insurance, corporate
legal, business development, charitable contributions, travel, and other corporate-related general and administrative expenses. Corporate
does not generate any revenues, nor does it incur any direct cost of revenues. Operating
results for the business segments of the Company were as follows: Schedule of Operating Results of Business Segments
(in
thousands) Fintech net2phone-UCaaS Traditional
Communications Corporate Total
Three
Months Ended January 31, 2022
Revenues $ 23,082 $ 13,535 $ 300,441 $ — $ 337,058
(Loss)
income from operations (173 ) (2,866 ) 19,857 (3,004 ) 13,814
Three
Months Ended January 31, 2021
Revenues $ 18,498 $ 10,866 $ 310,402 $ — $ 339,766
(Loss)
income from operations (247 ) (3,658 ) 19,122 (2,294 ) 12,923
Six
Months Ended January 31, 2022
Revenues $ 45,650 $ 26,448 $ 635,043 $ — $ 707,141
(Loss)
income from operations (220 ) (7,058 ) 39,984 (5,114 ) 27,592
Six
Months Ended January 31, 2021
Revenues $ 38,585 $ 20,568 $ 624,038 $ — $ 683,191
Income
(loss) from operations 2,889 (7,538 ) 34,981 (4,158 ) 26,1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an. 31, 2022</t>
        </is>
      </c>
    </row>
    <row r="3">
      <c r="A3" s="5" t="inlineStr">
        <is>
          <t>Revenue from Contract with Customer [Abstract]</t>
        </is>
      </c>
    </row>
    <row r="4">
      <c r="A4" s="3" t="inlineStr">
        <is>
          <t>Revenue Recognition</t>
        </is>
      </c>
      <c r="B4" s="3" t="inlineStr">
        <is>
          <t xml:space="preserve">Note
3— Revenue Recognition The
Company earns revenue from contracts with customers, primarily through the provision of retail telecommunications and payment offerings
as well as wholesale international voice and SMS termination. BOSS Revolution Money Transfer, NRS, and net2phone-UCaaS are technology-driven,
synergistic businesses that leverage the Company’s core assets, and revenue is primarily recognized at a point in time, and in
some cases (mainly net2phone-UCaaS) is recognized over time. Traditional Communications are mostly minute-based, paid-voice communications
services, and revenue is primarily recognized at a point in time. The Company’s most significant revenue streams are from Mobile
Top-Up, BOSS Revolution Calling, and Carrier Services. Mobile Top-Up and BOSS Revolution Calling are sold direct-to-consumers and through
distributors and retailers. Disaggregated
Revenues The
following table shows the Company’s revenues disaggregated by business segment and service offered to customers: Schedule of Revenues Disaggregated by Business Segment and Service Offered to Customers
2022 2021 2022 2021
Three Months Ended January 31, Six Months Ended January 31,
2022 2021 2022 2021
(in thousands)
BOSS Revolution Money Transfer $ 12,462 $ 13,280 $ 24,958 $ 28,438
National Retail Solutions 10,620 5,218 20,692 10,147
Total Fintech 23,082 18,498 45,650 38,585
net2phone-UCaaS 13,535 10,866 26,448 20,568
Mobile Top-Up 116,246 96,562 244,731 192,397
BOSS Revolution Calling 99,951 113,903 205,920 231,253
Carrier Services 73,117 87,155 162,312 174,928
Other 11,127 12,782 22,080 25,460
Total Traditional Communications 300,441 310,402 635,043 624,038
Total $ 337,058 $ 339,766 $ 707,141 $ 683,191 The
following table shows the Company’s revenues disaggregated by geographic region, which is determined based on selling location.
On February 1, 2021, the Company changed the geographic sourcing of certain revenues from the United States to the United Kingdom. Schedule of Revenues Disaggregated by Geographic Region
(in
thousands) Fintech net2phone-UCaaS Traditional
Communications Total
Three Months Ended
January 31, 2022
United
States $ 23,082 $ 7,157 $ 210,694 $ 240,933
Outside
the United States:
United
Kingdom — — 77,894 77,894
Other — 6,378 11,853 18,231
Total
outside the United States — 6,378 89,747 96,125
Total $ 23,082 $ 13,535 $ 300,441 $ 337,058
(in
thousands) Fintech net2phone-UCaaS Traditional
Communications Total
Three Months Ended
January 31, 2021
United
States $ 18,498 $ 5,680 $ 265,315 $ 289,493
Outside
the United States:
United
Kingdom — — 31,929 31,929
Other — 5,186 13,158 18,344
Total
outside the United States — 5,186 45,087 50,273
Total $ 18,498 $ 10,866 $ 310,402 $ 339,766
(in
thousands) Fintech net2phone-UCaaS Traditional
Communications Total
Six Months Ended
January 31, 2022
United
States $ 45,650 $ 13,981 $ 449,386 $ 509,017
Outside
the United States:
United
Kingdom — — 159,663 159,663
Other — 12,467 25,994 38,461
Total
outside the United States — 12,467 185,657 198,124
Total $ 45,650 $ 26,448 $ 635,043 $ 707,141
(in
thousands) Fintech net2phone-UCaaS Traditional
Communications Total
Six Months Ended
January 31, 2021
United
States $ 38,585 $ 10,769 $ 535,938 $ 585,292
Outside
the United States:
United
Kingdom — — 61,350 61,350
Other — 9,799 26,750 36,549
Total
outside the United States — 9,799 88,100 97,899
Total $ 38,585 $ 20,568 $ 624,038 $ 683,191 Remaining
Performance Obligations The
Company does not have any significant revenue from performance obligations satisfied or partially satisfied in previous reporting periods.
The Company’s remaining performance obligations as of January 31, 2022 and July 31, 2021 had an original expected duration
of one year or less. Accounts
Receivable and Contract Balances The timing of revenue
recognition may differ from the time of billing to the Company’s customers. Trade accounts receivable in the Company’s consolidated
balance sheets represent unconditional rights to consideration. The Company would record a contract asset when revenue is recognized
in advance of its right to bill and receive consideration. The Company has not identified any contract assets. Contract
liabilities arise when the Company receives consideration or bills its customers prior to providing the goods or services promised in
the contract. The Company’s contract liability balance is primarily payments received for prepaid BOSS Revolution Calling. Contract
liabilities are recognized as revenue when services are provided to the customer. The contract liability balances are presented in the
Company’s consolidated balance sheets as “Deferred revenue”. The
following table presents information about the Company’s contract liability balance: Schedule of Information About Contract Liability Balance
2022 2021 2022 2021
Three Months Ended January 31, Six Months Ended January 31,
2022 2021 2022 2021
(in thousands)
Revenue recognized in the period from amounts included in the contract liability balance at the beginning of the period $ 20,152 $ 22,818 $ 24,378 $ 26,451 Deferred
Customer Contract Acquisition and Fulfillment Costs The
Company recognizes as an asset its incremental costs of obtaining a contract with a customer that it expects to recover. The Company’s
costs to fulfill its contracts do not meet the criteria to be recognized as an asset, therefore these costs are charged
to expense as incurred. The Company’s incremental costs of obtaining a contract with a customer are sales commissions paid
to employees and third parties on sales to end users. The Company applies the practical expedient whereby the Company primarily
charges these costs to expense when incurred because the amortization period would be one year or less for the asset that would have
been recognized from deferring these costs. For net2phone-UCaaS sales, the Company defers these costs and amortizes them
over the expected customer relationship period when it is expected to exceed one year. The
Company’s deferred customer contract acquisition costs were as follows: Schedule of Deferred Customer Contract Acquisition Costs
January 31, 2022 July 31, 2021
(in thousands)
Deferred customer contract acquisition costs included in “Other current assets” $ 3,730 $ 3,460
Deferred customer contract acquisition costs included in “Other assets” 3,346 3,151
Total $ 7,076 $ 6,611 The
Company’s amortization of deferred customer contract acquisition costs during the periods were as follows: Schedule of Amortization of Deferred Customer Contract Acquisition Costs
2022 2021 2022 2021
Three Months Ended January 31, Six Months Ended January 31,
2022 2021 2022 2021
(in thousands)
Amortization of deferred customer contract acquisition costs $ 1,030 $ 864 $ 2,042 $ 1,6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an. 31, 2022</t>
        </is>
      </c>
    </row>
    <row r="3">
      <c r="A3" s="5" t="inlineStr">
        <is>
          <t>Leases</t>
        </is>
      </c>
    </row>
    <row r="4">
      <c r="A4" s="3" t="inlineStr">
        <is>
          <t>Leases</t>
        </is>
      </c>
      <c r="B4" s="3" t="inlineStr">
        <is>
          <t xml:space="preserve">Note
4— Leases The
Company’s leases primarily consist of operating leases for office space. These leases have remaining terms from less than
one
year to six
years . net2phone-UCaaS also has operating leases
for office equipment. Certain of these leases contain renewal options that may be exercised and/or options to terminate the lease. The
Company has concluded that it is not reasonably certain that it would exercise the options to extend or terminate the leases. net2phone-UCaaS
is the lessee in equipment leases that are classified as finance leases. The assets and liabilities related to these finance leases are
not material to the Company’s consolidated balance sheets. The
Company leases office and parking space in a building and parking garage located at 520 Broad Street, Newark, New Jersey that is owned
by the Company’s former subsidiary, Rafael Holdings, Inc. (“Rafael”). The Company also leases office space in Israel
from Rafael. Howard S. Jonas, the Chairman of the Company’s Board of Directors, is also the Chairman of the Board of Directors of Rafael. The
Newark lease expires in April 2025 and the Israel lease expires in July 2025. In
each of the three months ended January 31, 2022 and 2021, the Company incurred lease costs of $ 0.5 million, and in each of the six months ended
January 31, 2022 and 2021, the Company incurred lease costs of $ 0.9 million in connection with the Rafael leases,
which is included in operating lease cost in the table below. Supplemental
disclosures related to the Company’s operating leases were as follows: Schedule of Supplemental Disclosures Related to the Company's Operating Leases
2022 2021 2022 2021
Three
Months Ended January
31, Six
Months Ended January
31,
2022 2021 2022 2021
(in
thousands)
Operating
lease cost $ 687 $ 697 $ 1,387 $ 1,425
Short-term
lease cost 253 130 600 195
Total
lease cost $ 940 $ 827 $ 1,987 $ 1,620
Cash
paid for amounts included in the measurement of lease liabilities:
Operating
cash flows from operating leases $ 670 $ 672 $ 1,365 $ 1,382
Cash paid for amounts included in the measurement of lease liabilities: Operating cash flows from operating leases $ 670 $ 672 $ 1,365 $ 1,382 Schedule of Supplemental Disclosures Related Weighted Average Operating Leases
January 31, 2022 July 31, 2021
Weighted-average remaining lease term-operating leases 3.3
years 3.4
Weighted-average discount rate-operating leases 2.9 % 2.9 % On
September 13, 2021, the Company entered into a new office lease with an aggregate operating lease liability of $ 0.7
million. The Company’s aggregate operating
lease liability was as follows: Schedule of Aggregate Operating Lease Liability
January
31, 2022 July
31, 2021
(in
thousands)
Operating
lease liabilities included in “Other current liabilities” $ 2,367 $ 2,456
Operating
lease liabilities included in noncurrent liabilities 5,014 5,473
Total $ 7,381 $ 7,929 Future
minimum maturities of operating lease liabilities were as follows (in thousands): Schedule of Future Minimum Maturities of Operating Lease Liabilities
Twelve-month
period ending January 31:
2023 $ 2,549
2024 2,336
2025 1,977
2026 632
2027 140
Thereafter 119
Total
lease payments 7,753
Less
imputed interest (372 )
Total
operating lease liabilities $ 7,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Cash Equivalents, and Restricted Cash and Cash Equivalents</t>
        </is>
      </c>
      <c r="B1" s="2" t="inlineStr">
        <is>
          <t>6 Months Ended</t>
        </is>
      </c>
    </row>
    <row r="2">
      <c r="B2" s="2" t="inlineStr">
        <is>
          <t>Jan. 31, 2022</t>
        </is>
      </c>
    </row>
    <row r="3">
      <c r="A3" s="5" t="inlineStr">
        <is>
          <t>Cash and Cash Equivalents [Abstract]</t>
        </is>
      </c>
    </row>
    <row r="4">
      <c r="A4" s="3" t="inlineStr">
        <is>
          <t>Cash, Cash Equivalents, and Restricted Cash and Cash Equivalents</t>
        </is>
      </c>
      <c r="B4" s="3" t="inlineStr">
        <is>
          <t xml:space="preserve">Note
5— Cash, Cash Equivalents, and Restricted Cash and Cash Equivalents 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January
31, 2022 July
31, 2021
(in
thousands)
Cash
and cash equivalents $ 104,268 $ 107,147
Restricted
cash and cash equivalents 116,284 119,769
Total
cash, cash equivalents, and restricted cash and cash equivalents $ 220,552 $ 226,916 At
January 31, 2022 and July 31, 2021, restricted cash and cash equivalents included $ 112.3
million and $ 115.8
million, respectively, in restricted cash and
cash equivalents for customer deposits held by IDT Financial Services Limited, the Company’s Gibraltar-based bank. Company
Restricted Cash and Cash Equivalents The
Company treats unrestricted cash and cash equivalents held by IDT Payment Services, Inc. and IDT Payment Services of New York, LLC, which
provide the Company’s international money transfer services in the United States, as substantially restricted and unavailable for
other purposes. At January 31, 2022 and July 31, 2021, “Cash and cash equivalents” in the Company’s consolidated balance
sheets included an aggregate of $ 11.8
million and $ 15.3
million, respectively, held by IDT Payment Services,
Inc. and IDT Payment Services of New York, LLC, that was unavailable for other purpo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Jan. 31, 2022</t>
        </is>
      </c>
    </row>
    <row r="3">
      <c r="A3" s="5" t="inlineStr">
        <is>
          <t>Investments, Debt and Equity Securities [Abstract]</t>
        </is>
      </c>
    </row>
    <row r="4">
      <c r="A4" s="3" t="inlineStr">
        <is>
          <t>Debt Securities</t>
        </is>
      </c>
      <c r="B4" s="3" t="inlineStr">
        <is>
          <t xml:space="preserve">Note
6— Debt Securities The
following is a summary of available-for-sale debt securities: Schedule of Available-for-sale Securities
Amortized
Cost Gross
Unrealized Gains Gross
Unrealized Losses Fair
Value
(in thousands)
January 31, 2022:
Certificates of deposit* $ 2,000 $ — $ (3 ) $ 1,997
U.S. Treasury bills and notes 1,660 — (57 ) 1,603
Corporate bonds 6,362 10 (277 ) 6,095
Municipal bonds 5,800 — (5 ) 5,795
Total $ 15,822 $ 10 $ (342 ) $ 15,490
July 31, 2021:
Certificates of deposit* $ 1,200 $ 3 $ — $ 1,203
U.S. Treasury bills and notes 1,669 — (17 ) 1,652
Corporate bonds 6,327 38 (33 ) 6,332
Municipal bonds 4,825 — — 4,825
Total $ 14,021 $ 41 $ (50 ) $ 14,012
* Each of the Company’s
certificates of deposit has a CUSIP, was purchased in the secondary market through a broker and may be sold in the secondary market.
Proceeds
from maturities and sales of debt securities and redemptions of equity investments were $ 2.2
million and $ 5.0
million in the three months ended January 31,
2022 and 2021, respectively, and $ 6.1
million and $ 11.6
million in the six months ended January 31, 2022
and 2021, respectively. There were no realized gains or realized losses from sales of debt securities in the three and six months ended
January 31, 2022 and 2021. The Company uses the specific identification method in computing the realized gains and realized losses on
the sales of debt securities.
The
contractual maturities of the Company’s available-for-sale debt securities at January 31, 2022 were as follows:
Schedule of Contractual Maturities of Available-for-sale Debt Securities
Fair
Value
(in thousands)
Within one year $ 3,568
After one year through five years 6,379
After five years through ten years 4,869
After ten years 674
Total $ 15,490 The
following available-for-sale debt securities were in an unrealized loss position for which other-than-temporary impairments were not
recognized: Schedule of Available-for-sale Securities, Unrealized Loss Position
Unrealized
Losses Fair
Value
(in thousands)
January 31, 2022:
Certificates of deposit $ 3 $ 1,997
U.S. Treasury bills and notes 57 1,603
Corporate bonds 277 5,698
Municipal bonds 5 5,122
Total $ 342 $ 14,420
July 31, 2021:
U.S. Treasury bills and notes $ 17 $ 1,652
Corporate bonds 33 3,293
Total $ 50 $ 4,945 At
July 31, 2021, there were no securities in a continuous unrealized loss position for 12 months or longer. At January 31, 2022, the following
available-for-sale debt securities included in the table above were in a continuous unrealized loss position for 12 months or longer: Schedule of Continuous Unrealized Loss Position for 12 Months or Longer
Unrealized
Losses Fair
Value
(in thousands)
U.S. Treasury bills and notes $ 57 $ 1,603
Corporate bonds 103 1,453
Total $ 160 $ 3,056 At
January 31, 2022, the Company did not intend to sell any of the debt securities included in the table above, and it is not more likely
than not that the Company will be required to sell any of these securities before recovery of the unrealized losses, which may be at
matur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Investments</t>
        </is>
      </c>
      <c r="B1" s="2" t="inlineStr">
        <is>
          <t>6 Months Ended</t>
        </is>
      </c>
    </row>
    <row r="2">
      <c r="B2" s="2" t="inlineStr">
        <is>
          <t>Jan. 31, 2022</t>
        </is>
      </c>
    </row>
    <row r="3">
      <c r="A3" s="5" t="inlineStr">
        <is>
          <t>Cash and Cash Equivalents [Abstract]</t>
        </is>
      </c>
    </row>
    <row r="4">
      <c r="A4" s="3" t="inlineStr">
        <is>
          <t>Equity Investments</t>
        </is>
      </c>
      <c r="B4" s="3" t="inlineStr">
        <is>
          <t xml:space="preserve">Note
7— Equity Investments Equity
investments consist of the following: Schedule of Equity Investments
January
31, 2022 July
31, 2021
(in thousands)
Zedge, Inc. Class B common stock, 42,282 $ 320 $ 649
Rafael Holdings, Inc. Class B common stock, 290,214 246,565 1,201 12,479
Rafael Holdings, Inc. restricted Class B common stock, nil 43,649 — 2,209
Other marketable equity securities 4,012 3,630
Fixed income mutual funds 22,961 23,467
Current equity investments $ 28,494 $ 42,434
Visa Inc. Series C Convertible Participating Preferred Stock (“Visa Series C Preferred”) $ 2,261 $ 2,465
Series B and Series C convertible preferred stock—equity method investment 2,509 2,901
Hedge funds 2,360 3,563
Other 1,225 2,725
Noncurrent equity investments $ 8,355 $ 11,654 The
Company received the shares of Zedge, Inc. (“Zedge”) Class B common stock and 28,320 261,894 The
changes in the carrying value of the Company’s equity investments without readily determinable fair values for which the Company
elected the measurement alternative was as follows: Schedule of Carrying Value of Equity Investments
2022 2021 2022 2021
Three
Months Ended January
31, Six
Months Ended January
31,
2022 2021 2022 2021
(in thousands)
Balance, beginning of period $ 2,397 $ 2,109 $ 2,743 $ 4,109
Redemption for Visa mandatory release assessment — — — (1,870 )
Adjustment for observable transactions involving a similar investment from the same issuer 142 114 (204 ) (16 )
Impairments — — — —
Balance, end of the period $ 2,539 $ 2,223 $ 2,539 $ 2,223 The
Company increased the carrying value of the shares of Visa Series C Preferred it held by $ 0.1 million in both the three months ended
January 31, 2022 and 2021, respectively, and the Company decreased the carrying value of the shares of Visa Series C Preferred it held
by $ 0.2
million and $ 16,000
in the six months ended January 31, 2022 and
2021, respectively, based on the fair value of Visa Class A common stock and a discount for lack of current marketability. Unrealized
gains and losses for all equity investments included the following: Schedule of Unrealized (losses) Gains for All Equity Investments
2022 2021 2022 2021
Three
Months Ended January
31, Six
Months Ended January
31,
2022 2021 2022 2021
(in thousands)
Net (losses) gains recognized during the period on equity investments $ (2,952 ) $ 1,307 $ (17,446 ) $ 387
Less: net gains recognized during the period on equity investments
sold during the period 25 — 10 —
Unrealized (losses) gains recognized during the period on equity investments
still held at the reporting date $ (2,977 ) $ 1,307 $ (17,456 ) $ 387 The
net losses on investments in the three and six months ended January 31, 2022 included unrealized losses of $ 1.0 13.5 million, respectively,
on shares of Rafael Class B common stock. The net gains on investments in the three and six months ended January 31, 2021 included unrealized
gains of $ 0.2 0.3 Equity Method Investment On
February 2, 2021, the Company paid $ 4.0 1.1 23.95 26.57 The
Company accounts for this investment using the equity method since the series B and series C convertible preferred stock are in-substance
common stock, and the Company can exercise significant influence over the operating and financial policies of the EMI. The
Company determined that on the dates of the acquisitions, there were differences of $ 3.4
million and $ 1.0
million between its investment in the EMI and
its proportional interest in the equity of the EMI, which represented the Company’s share of the EMI’s customer list on the
dates of the acquisitions. These basis differences are being amortized over the 6-year estimated life of the customer list. In the accompanying
consolidated statements of income, the amortization of equity method basis difference is included in the equity in the net loss
of investee, which is recorded in “Other (expense) income, net” (see Note 17). On February
10, 2022, the Company received a secured promissory note from the EMI in exchange for a loan of $ 1.0 15% August 3, 2022 The
following table summarizes the change in the balance of the Company’s equity method investment: Summary of Changes in Equity Method Investments
2022 2021 2022 2021
Three
Months Ended January
31, Six
Months Ended January
31,
2022 2021 2022 2021
(in thousands)
Balance, beginning of period $ 3,329 $ — $ 2,901 $ —
Purchase of convertible preferred stock — — 1,051 —
Equity in the net loss of investee (639 ) — (1,080 ) —
Amortization of equity method basis difference (181 ) — (363 ) —
Balance, end of the period $ 2,509 $ — $ 2,509 $ — Summarized
financial information of the EMI was as follows: Summary of Statements of Operations
2022 2021 2022 2021
Three
Months Ended January
31, Six
Months Ended January
31,
2022 2021 2022 2021
(in thousands)
Revenues $ 1,380 $ — $ 3,071 $ —
Costs and expenses:
Direct cost of revenues 1,443 — 2,905 —
Selling, general and administrative 774 — 2,663 —
Total costs and expenses 2,217 — 5,568 —
Loss from operations (837 ) — (2,497 ) —
Other expense — — (1 ) —
Net loss $ (837 ) $ — $ (2,498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2</t>
        </is>
      </c>
    </row>
    <row r="3">
      <c r="A3" s="5" t="inlineStr">
        <is>
          <t>Fair Value Disclosures [Abstract]</t>
        </is>
      </c>
    </row>
    <row r="4">
      <c r="A4" s="3" t="inlineStr">
        <is>
          <t>Fair Value Measurements</t>
        </is>
      </c>
      <c r="B4" s="3" t="inlineStr">
        <is>
          <t>Note
8— Fair Value Measurements The
following table presents the balance of assets and liabilities measured at fair value on a recurring basis: Schedule of Balance of Assets Measured at Fair Value On a Recurring Basis
Level
1 (1) Level
2 (2) Level
3 (3) Total
(in thousands)
January 31, 2022
Debt securities $ 1,603 $ 13,887 $ — $ 15,490
Equity investments included in current assets 28,494 — — 28,494
Equity investments included in noncurrent assets — — 2,261 2,261
Total $ 30,097 $ 13,887 $ 2,261 $ 46,245
Contingent consideration included in:
Other current liabilities $ — $ — $ (628 ) $ (628 )
Other noncurrent liabilities — — (75 ) (75 )
Total $ — $ — $ (703 ) $ (703 )
July 31, 2021
Debt securities $ 1,652 $ 12,360 $ — $ 14,012
Equity investments included in current assets 40,225 2,209 — 42,434
Equity investments included in noncurrent assets — — 2,465 2,465
Total $ 41,877 $ 14,569 $ 2,465 $ 58,911
Contingent consideration included in:
Other current liabilities $ — $ — $ (628 ) $ (628 )
Other noncurrent liabilities — — (397 ) (397 )
Total $ — $ — $ (1,025 ) $ (1,025 )
(1) – quoted prices in active markets for identical assets or liabilities
(2) – observable inputs other than quoted prices in active markets for identical assets
and liabilities
(3) – no observable pricing inputs in the market At
January 31, 2022 and July 31, 2021, the Company had $ 2.4 million and $ 3.6
million, respectively, in investments in hedge
funds, which were included in noncurrent “Equity investments” in the accompanying consolidated balance sheets. The Company’s
investments in hedge funds were accounted for using the equity method, therefore they were not measured at fair value. The
following table summarizes the change in the balance of the Company’s assets measured at fair value on a recurring basis using
significant unobservable inputs (Level 3): Schedule of Assets Measured at Fair Value On a Recurring Basis Using Significant Unobservable Inputs (Level 3)
2022 2021 2022 2021
Three
Months Ended January
31, Six
Months Ended January
31,
2022 2021 2022 2021
(in thousands)
Balance, beginning of period $ 2,119 $ 1,825 $ 2,465 $ 3,825
Purchase of Rafael Holdings, Inc. warrant — 354 — 354
Redemption for Visa mandatory release assessment — — — (1,870 )
Total gains (losses) recognized in “Other (expense) income,
net” 142 140 (204 ) 10
Balance, end of period $ 2,261 $ 2,319 $ 2,261 $ 2,319
Change in unrealized gains or losses for the period included in earnings for
assets held at the end of the period $ — $ — $ — $ — The
following table summarizes the change in the balance of the Company’s liabilities measured at fair value on a recurring basis using
significant unobservable inputs (Level 3): Schedule of Liabilities Measured at Fair Value On a Recurring Basis Using Significant Unobservable Inputs (Level 3)
2022 2021 2022 2021
Three
Months Ended January
31, Six
Months Ended January
31,
2022 2021 2022 2021
(in thousands)
Balance, beginning of period $ 1,015 $ 391 $ 1,025 $ 396
Transfer into Level 3 from acquisitions — 393 — 393
Total (gain) loss included in:
“Other operating (expense) gain, net” (303 ) — (303 ) —
“Foreign currency translation adjustment” (9 ) 15 (19 ) 10
Balance, end of period $ 703 $ 799 $ 703 $ 799
Change in unrealized gains or losses for the period included in earnings for
liabilities held at the end of the period $ — $ — $ — $ —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Cash and cash equivalents, restricted cash and cash equivalents, other current assets, customer deposits, and other current liabilities.
Other assets and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y</t>
        </is>
      </c>
      <c r="B1" s="2" t="inlineStr">
        <is>
          <t>6 Months Ended</t>
        </is>
      </c>
    </row>
    <row r="2">
      <c r="B2" s="2" t="inlineStr">
        <is>
          <t>Jan. 31, 2022</t>
        </is>
      </c>
    </row>
    <row r="3">
      <c r="A3" s="5" t="inlineStr">
        <is>
          <t>Business Combination and Asset Acquisition [Abstract]</t>
        </is>
      </c>
    </row>
    <row r="4">
      <c r="A4" s="3" t="inlineStr">
        <is>
          <t>Variable Interest Entity</t>
        </is>
      </c>
      <c r="B4" s="3" t="inlineStr">
        <is>
          <t xml:space="preserve">Note
9— Variable Interest Entity As
of May 31, 2021, the Company entered into a Warrant Purchase Agreement with the shareholders of an entity (the variable interest entity,
or “VIE”) that operates money transfer businesses. The Company determined that, effective May 31, 2021, it had the power
to direct the activities of the VIE that most significantly impact its economic performance, and the Company has the obligation to absorb
losses of and the right to receive benefits from the VIE that could potentially be significant to it. The Company therefore determined
that it is the primary beneficiary of the VIE, and as a result, the Company consolidates the VIE. The Company does not currently own
any interest in the VIE and thus the net income incurred by the VIE was attributed to noncontrolling interests in the accompanying consolidated
statements of income. The
VIE’s net income and aggregate funding repaid to the Company by the VIE were as follows: Schedule of Net Income (loss) and Aggregate Funding Repaid to the Company By VIE
2022 2021 2022 2021
Three
Months Ended January
31, Six
Months Ended January
31,
2022 2021 2022 2021
(in thousands)
Net loss of the VIE $ (144 ) $ — $ — $ —
Aggregate funding repaid to the Company by the VIE, net $ (93 ) $ — $ (96 ) $ — The
VIE’s summarized consolidated balance sheet amounts are as follows: VIE’s Summarized Consolidated Balance Sheet
January
31, 2022 July
31, 2021
(in thousands)
Assets:
Cash and equivalents $ 1,535 $ 1,364
Restricted cash 3,914 3,848
Trade accounts receivable, net 42 91
Prepaid expenses 231 344
Other current assets 693 858
Due from the Company 88 —
Property, plant, and equipment, net 566 637
Other intangibles, net 966 1,042
Total assets $ 8,035 $ 8,184
Liabilities and noncontrolling interests:
Trade accounts payable $ — $ 312
Accrued expenses 27 26
Other current liabilities 4,648 4,491
Due to the Company — 8
Accumulated other comprehensive loss 6 (7 )
Noncontrolling interests 3,354 3,354
Total liabilities and noncontrolling interests $ 8,035 $ 8,184 The
VIE’s assets may only be used to settle the VIE’s obligations and may not be used for other consolidated entities. The VIE’s
liabilities are non-recourse to the general credit of the Company’s other consolidated ent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Gain, Net</t>
        </is>
      </c>
      <c r="B1" s="2" t="inlineStr">
        <is>
          <t>6 Months Ended</t>
        </is>
      </c>
    </row>
    <row r="2">
      <c r="B2" s="2" t="inlineStr">
        <is>
          <t>Jan. 31, 2022</t>
        </is>
      </c>
    </row>
    <row r="3">
      <c r="A3" s="5" t="inlineStr">
        <is>
          <t>Other Income and Expenses [Abstract]</t>
        </is>
      </c>
    </row>
    <row r="4">
      <c r="A4" s="3" t="inlineStr">
        <is>
          <t>Other Operating (Expense) Gain, Net</t>
        </is>
      </c>
      <c r="B4" s="3" t="inlineStr">
        <is>
          <t xml:space="preserve">Note
10— Other Operating (Expense) Gain, Net The
following table summarizes the other operating (expense) gain, net by business segment: Schedule of Other Operating Expense, Net
2022 2021 2022 2021
Three
Months Ended January
31, Six
Months Ended January
31,
2022 2021 2022 2021
(in thousands)
Corporate—Straight Path Communications Inc. class action legal fees $ (2,694 ) $ (1,397 ) $ (3,671 ) $ (1,718 )
Corporate—Straight Path Communications Inc. class action insurance claims 1,972 1,091 2,887 1,714
net2phone-UCaaS—write-off of contingent consideration liability 303 — 303 —
net2phone-UCaaS—other (10 ) (100 ) (10 ) (100 )
Traditional Communications—gain from sale of rights under class action lawsuit — 2,000 — 2,000
Traditional Communications—net2phone indemnification claim (12 ) (387 ) (36 ) (387 )
Traditional Communications— Carrier Services settlement — — — (554 )
Traditional Communications—other (1 ) — (3 ) —
Total other operating (expense) gain, net $ (442 ) $ 1,207 $ (530 ) $ 955 Straight Path Communications
Inc. Class Action As
discussed in Note 16, the Company (as well as other defendants) has been named in a pending putative class action on behalf of
the stockholders of the Company’s former subsidiary, Straight Path Communications Inc. (“Straight Path”), and a derivative
complaint. The Company incurred legal fees and recorded offsetting gains from insurance claims related to this action in the three and
six months ended January 31, 2022 and 2021. Write-off
of Contingent Consideration In
the three months ended January 31, 2022, the Company determined that the requirements for a contingent consideration payment related
to an acquisition in December 2019 would not be met before the expiration date. The Company recognized a gain on the write-off of the
contingent consideration. Gain from Sale of
Rights under Class Action Lawsuit
On December 21, 2020, the Company received $ 2.0
Indemnification
Claim Beginning
in June 2019, as part of a commercial resolution, the Company indemnified a net2phone cable telephony customer related to patent infringement
claims brought against the custom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6 Months Ended</t>
        </is>
      </c>
    </row>
    <row r="2">
      <c r="B2" s="2" t="inlineStr">
        <is>
          <t>Jan. 31, 2022</t>
        </is>
      </c>
    </row>
    <row r="3">
      <c r="A3" s="5" t="inlineStr">
        <is>
          <t>Debt Disclosure [Abstract]</t>
        </is>
      </c>
    </row>
    <row r="4">
      <c r="A4" s="3" t="inlineStr">
        <is>
          <t>Revolving Credit Facility</t>
        </is>
      </c>
      <c r="B4" s="3" t="inlineStr">
        <is>
          <t xml:space="preserve">Note
11— Revolving Credit Facility The
Company’s subsidiary, IDT Telecom, Inc. (“IDT Telecom”), entered into a credit agreement, dated as of May 17, 2021,
with TD Bank, N.A. for a revolving credit facility for up to a maximum principal amount of $ 25.0
million. IDT Telecom may use the proceeds to
finance working capital requirements and for certain closing costs of the facility. At January 31, 2022 and July 31, 2021, there were
no amounts outstanding under this facility. In January 2022, IDT Telecom borrowed and repaid an aggregate of $ 2.5 The revolving credit facility is secured by primarily all of IDT Telecom’s assets. The principal outstanding bears interest per annum
at the Intercontinental Exchange Benchmark Administration Ltd. LIBOR multiplied by the Regulation D maximum reserve requirement plus
125 to 175 basis points, depending upon IDT Telecom’s leverage ratio as computed for the most recent fiscal quarter. Interest is
payable monthly, and all outstanding principal and any accrued and unpaid interest is due on May 16, 2024. IDT Telecom pays a quarterly
unused commitment fee on the average daily balance of the unused portion of the $ 25.0 IDT Telecom is required to comply with various affirmative
and negative covenants as well as maintain certain targets based on financial ratios during the term of the revolving credit facility.
As of January 31, 2022, IDT Telecom was in compliance with all of the coven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ul. 31, 2021</t>
        </is>
      </c>
    </row>
    <row r="2">
      <c r="A2" s="5" t="inlineStr">
        <is>
          <t>Current assets:</t>
        </is>
      </c>
    </row>
    <row r="3">
      <c r="A3" s="3" t="inlineStr">
        <is>
          <t>Cash and cash equivalents</t>
        </is>
      </c>
      <c r="B3" s="6" t="n">
        <v>104268</v>
      </c>
      <c r="C3" s="6" t="n">
        <v>107147</v>
      </c>
    </row>
    <row r="4">
      <c r="A4" s="3" t="inlineStr">
        <is>
          <t>Restricted cash and cash equivalents</t>
        </is>
      </c>
      <c r="B4" s="4" t="n">
        <v>116284</v>
      </c>
      <c r="C4" s="4" t="n">
        <v>119769</v>
      </c>
    </row>
    <row r="5">
      <c r="A5" s="3" t="inlineStr">
        <is>
          <t>Debt securities</t>
        </is>
      </c>
      <c r="B5" s="4" t="n">
        <v>15490</v>
      </c>
      <c r="C5" s="4" t="n">
        <v>14012</v>
      </c>
    </row>
    <row r="6">
      <c r="A6" s="3" t="inlineStr">
        <is>
          <t>Equity investments</t>
        </is>
      </c>
      <c r="B6" s="4" t="n">
        <v>28494</v>
      </c>
      <c r="C6" s="4" t="n">
        <v>42434</v>
      </c>
    </row>
    <row r="7">
      <c r="A7" s="3" t="inlineStr">
        <is>
          <t>Trade accounts receivable, net of allowance for doubtful accounts of $4,896 at January 31, 2022 and $4,438 at July 31, 2021</t>
        </is>
      </c>
      <c r="B7" s="4" t="n">
        <v>53247</v>
      </c>
      <c r="C7" s="4" t="n">
        <v>46644</v>
      </c>
    </row>
    <row r="8">
      <c r="A8" s="3" t="inlineStr">
        <is>
          <t>Disbursement prefunding</t>
        </is>
      </c>
      <c r="B8" s="4" t="n">
        <v>29226</v>
      </c>
      <c r="C8" s="4" t="n">
        <v>27656</v>
      </c>
    </row>
    <row r="9">
      <c r="A9" s="3" t="inlineStr">
        <is>
          <t>Prepaid expenses</t>
        </is>
      </c>
      <c r="B9" s="4" t="n">
        <v>17408</v>
      </c>
      <c r="C9" s="4" t="n">
        <v>13694</v>
      </c>
    </row>
    <row r="10">
      <c r="A10" s="3" t="inlineStr">
        <is>
          <t>Other current assets</t>
        </is>
      </c>
      <c r="B10" s="4" t="n">
        <v>22582</v>
      </c>
      <c r="C10" s="4" t="n">
        <v>16779</v>
      </c>
    </row>
    <row r="11">
      <c r="A11" s="3" t="inlineStr">
        <is>
          <t>Total current assets</t>
        </is>
      </c>
      <c r="B11" s="4" t="n">
        <v>386999</v>
      </c>
      <c r="C11" s="4" t="n">
        <v>388135</v>
      </c>
    </row>
    <row r="12">
      <c r="A12" s="3" t="inlineStr">
        <is>
          <t>Property, plant, and equipment, net</t>
        </is>
      </c>
      <c r="B12" s="4" t="n">
        <v>31639</v>
      </c>
      <c r="C12" s="4" t="n">
        <v>30829</v>
      </c>
    </row>
    <row r="13">
      <c r="A13" s="3" t="inlineStr">
        <is>
          <t>Goodwill</t>
        </is>
      </c>
      <c r="B13" s="4" t="n">
        <v>15081</v>
      </c>
      <c r="C13" s="4" t="n">
        <v>14897</v>
      </c>
    </row>
    <row r="14">
      <c r="A14" s="3" t="inlineStr">
        <is>
          <t>Other intangibles, net</t>
        </is>
      </c>
      <c r="B14" s="4" t="n">
        <v>6940</v>
      </c>
      <c r="C14" s="4" t="n">
        <v>7578</v>
      </c>
    </row>
    <row r="15">
      <c r="A15" s="3" t="inlineStr">
        <is>
          <t>Equity investments</t>
        </is>
      </c>
      <c r="B15" s="4" t="n">
        <v>8355</v>
      </c>
      <c r="C15" s="4" t="n">
        <v>11654</v>
      </c>
    </row>
    <row r="16">
      <c r="A16" s="3" t="inlineStr">
        <is>
          <t>Operating lease right-of-use assets</t>
        </is>
      </c>
      <c r="B16" s="4" t="n">
        <v>7100</v>
      </c>
      <c r="C16" s="4" t="n">
        <v>7671</v>
      </c>
    </row>
    <row r="17">
      <c r="A17" s="3" t="inlineStr">
        <is>
          <t>Deferred income tax assets, net</t>
        </is>
      </c>
      <c r="B17" s="4" t="n">
        <v>39539</v>
      </c>
      <c r="C17" s="4" t="n">
        <v>41502</v>
      </c>
    </row>
    <row r="18">
      <c r="A18" s="3" t="inlineStr">
        <is>
          <t>Other assets</t>
        </is>
      </c>
      <c r="B18" s="4" t="n">
        <v>10241</v>
      </c>
      <c r="C18" s="4" t="n">
        <v>10389</v>
      </c>
    </row>
    <row r="19">
      <c r="A19" s="3" t="inlineStr">
        <is>
          <t>Total assets</t>
        </is>
      </c>
      <c r="B19" s="4" t="n">
        <v>505894</v>
      </c>
      <c r="C19" s="4" t="n">
        <v>512655</v>
      </c>
    </row>
    <row r="20">
      <c r="A20" s="5" t="inlineStr">
        <is>
          <t>Current liabilities:</t>
        </is>
      </c>
    </row>
    <row r="21">
      <c r="A21" s="3" t="inlineStr">
        <is>
          <t>Trade accounts payable</t>
        </is>
      </c>
      <c r="B21" s="4" t="n">
        <v>23800</v>
      </c>
      <c r="C21" s="4" t="n">
        <v>24502</v>
      </c>
    </row>
    <row r="22">
      <c r="A22" s="3" t="inlineStr">
        <is>
          <t>Accrued expenses</t>
        </is>
      </c>
      <c r="B22" s="4" t="n">
        <v>122372</v>
      </c>
      <c r="C22" s="4" t="n">
        <v>129085</v>
      </c>
    </row>
    <row r="23">
      <c r="A23" s="3" t="inlineStr">
        <is>
          <t>Deferred revenue</t>
        </is>
      </c>
      <c r="B23" s="4" t="n">
        <v>40592</v>
      </c>
      <c r="C23" s="4" t="n">
        <v>42293</v>
      </c>
    </row>
    <row r="24">
      <c r="A24" s="3" t="inlineStr">
        <is>
          <t>Customer deposits</t>
        </is>
      </c>
      <c r="B24" s="4" t="n">
        <v>109862</v>
      </c>
      <c r="C24" s="4" t="n">
        <v>115524</v>
      </c>
    </row>
    <row r="25">
      <c r="A25" s="3" t="inlineStr">
        <is>
          <t>Other current liabilities</t>
        </is>
      </c>
      <c r="B25" s="4" t="n">
        <v>30744</v>
      </c>
      <c r="C25" s="4" t="n">
        <v>27930</v>
      </c>
    </row>
    <row r="26">
      <c r="A26" s="3" t="inlineStr">
        <is>
          <t>Total current liabilities</t>
        </is>
      </c>
      <c r="B26" s="4" t="n">
        <v>327370</v>
      </c>
      <c r="C26" s="4" t="n">
        <v>339334</v>
      </c>
    </row>
    <row r="27">
      <c r="A27" s="3" t="inlineStr">
        <is>
          <t>Operating lease liabilities</t>
        </is>
      </c>
      <c r="B27" s="4" t="n">
        <v>5014</v>
      </c>
      <c r="C27" s="4" t="n">
        <v>5473</v>
      </c>
    </row>
    <row r="28">
      <c r="A28" s="3" t="inlineStr">
        <is>
          <t>Other liabilities</t>
        </is>
      </c>
      <c r="B28" s="4" t="n">
        <v>467</v>
      </c>
      <c r="C28" s="4" t="n">
        <v>1234</v>
      </c>
    </row>
    <row r="29">
      <c r="A29" s="3" t="inlineStr">
        <is>
          <t>Total liabilities</t>
        </is>
      </c>
      <c r="B29" s="4" t="n">
        <v>332851</v>
      </c>
      <c r="C29" s="4" t="n">
        <v>346041</v>
      </c>
    </row>
    <row r="30">
      <c r="A30" s="3" t="inlineStr">
        <is>
          <t>Redeemable noncontrolling interest</t>
        </is>
      </c>
      <c r="B30" s="4" t="n">
        <v>10063</v>
      </c>
      <c r="C30" s="3" t="inlineStr">
        <is>
          <t xml:space="preserve"> </t>
        </is>
      </c>
    </row>
    <row r="31">
      <c r="A31" s="5" t="inlineStr">
        <is>
          <t>IDT Corporation stockholders’ equity:</t>
        </is>
      </c>
    </row>
    <row r="32">
      <c r="A32" s="3" t="inlineStr">
        <is>
          <t>Preferred stock, $.01 par value; authorized shares—10,000; no shares issued</t>
        </is>
      </c>
      <c r="B32" s="3" t="inlineStr">
        <is>
          <t xml:space="preserve"> </t>
        </is>
      </c>
      <c r="C32" s="3" t="inlineStr">
        <is>
          <t xml:space="preserve"> </t>
        </is>
      </c>
    </row>
    <row r="33">
      <c r="A33" s="3" t="inlineStr">
        <is>
          <t>Additional paid-in capital</t>
        </is>
      </c>
      <c r="B33" s="4" t="n">
        <v>278613</v>
      </c>
      <c r="C33" s="4" t="n">
        <v>278021</v>
      </c>
    </row>
    <row r="34">
      <c r="A34" s="3" t="inlineStr">
        <is>
          <t>Treasury stock, at cost, consisting of 1,698 and 1,698 shares of Class A common stock and 2,392 and 2,192 shares of Class B common stock at January 31, 2022 and July 31, 2021, respectively</t>
        </is>
      </c>
      <c r="B34" s="4" t="n">
        <v>-69387</v>
      </c>
      <c r="C34" s="4" t="n">
        <v>-60413</v>
      </c>
    </row>
    <row r="35">
      <c r="A35" s="3" t="inlineStr">
        <is>
          <t>Accumulated other comprehensive loss</t>
        </is>
      </c>
      <c r="B35" s="4" t="n">
        <v>-11088</v>
      </c>
      <c r="C35" s="4" t="n">
        <v>-10183</v>
      </c>
    </row>
    <row r="36">
      <c r="A36" s="3" t="inlineStr">
        <is>
          <t>Accumulated deficit</t>
        </is>
      </c>
      <c r="B36" s="4" t="n">
        <v>-37843</v>
      </c>
      <c r="C36" s="4" t="n">
        <v>-42858</v>
      </c>
    </row>
    <row r="37">
      <c r="A37" s="3" t="inlineStr">
        <is>
          <t>Total IDT Corporation stockholders’ equity</t>
        </is>
      </c>
      <c r="B37" s="4" t="n">
        <v>160595</v>
      </c>
      <c r="C37" s="4" t="n">
        <v>164864</v>
      </c>
    </row>
    <row r="38">
      <c r="A38" s="3" t="inlineStr">
        <is>
          <t>Noncontrolling interests</t>
        </is>
      </c>
      <c r="B38" s="4" t="n">
        <v>2385</v>
      </c>
      <c r="C38" s="4" t="n">
        <v>1750</v>
      </c>
    </row>
    <row r="39">
      <c r="A39" s="3" t="inlineStr">
        <is>
          <t>Total equity</t>
        </is>
      </c>
      <c r="B39" s="4" t="n">
        <v>162980</v>
      </c>
      <c r="C39" s="4" t="n">
        <v>166614</v>
      </c>
    </row>
    <row r="40">
      <c r="A40" s="3" t="inlineStr">
        <is>
          <t>Total liabilities and equity</t>
        </is>
      </c>
      <c r="B40" s="4" t="n">
        <v>505894</v>
      </c>
      <c r="C40" s="4" t="n">
        <v>512655</v>
      </c>
    </row>
    <row r="41">
      <c r="A41" s="3" t="inlineStr">
        <is>
          <t>Common Class A [Member]</t>
        </is>
      </c>
    </row>
    <row r="42">
      <c r="A42" s="5" t="inlineStr">
        <is>
          <t>IDT Corporation stockholders’ equity:</t>
        </is>
      </c>
    </row>
    <row r="43">
      <c r="A43" s="3" t="inlineStr">
        <is>
          <t>Common stock, value</t>
        </is>
      </c>
      <c r="B43" s="4" t="n">
        <v>33</v>
      </c>
      <c r="C43" s="4" t="n">
        <v>33</v>
      </c>
    </row>
    <row r="44">
      <c r="A44" s="3" t="inlineStr">
        <is>
          <t>Common Class B [Member]</t>
        </is>
      </c>
    </row>
    <row r="45">
      <c r="A45" s="5" t="inlineStr">
        <is>
          <t>IDT Corporation stockholders’ equity:</t>
        </is>
      </c>
    </row>
    <row r="46">
      <c r="A46" s="3" t="inlineStr">
        <is>
          <t>Common stock, value</t>
        </is>
      </c>
      <c r="B46" s="6" t="n">
        <v>267</v>
      </c>
      <c r="C46" s="6" t="n">
        <v>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an. 31, 2022</t>
        </is>
      </c>
    </row>
    <row r="3">
      <c r="A3" s="5" t="inlineStr">
        <is>
          <t>Equity:</t>
        </is>
      </c>
    </row>
    <row r="4">
      <c r="A4" s="3" t="inlineStr">
        <is>
          <t>Equity</t>
        </is>
      </c>
      <c r="B4" s="3" t="inlineStr">
        <is>
          <t xml:space="preserve">Note
12— Equity Deferred
Stock Units Equity Incentive Program The
Company had an existing equity incentive program in the form of deferred stock units (“DSUs”) that, upon vesting,
entitled the grantees to receive shares of the Company’s Class B common stock. On January 5, 2022, the third and final
vesting date under the program, the Company issued 301,296 283,838 Stock
Repurchases The
Company has an existing stock repurchase program authorized by its Board of Directors for the repurchase of shares of the Company’s
Class B common stock. The Board of Directors authorized the repurchase of up to 8.0 no 463,792 2.8 5.8 In
the six months ended January 31, 2022 and 2021, the Company paid $ 9.0
million and $ 1.3 million,
respectively, to repurchase 200,438 and 109,381 shares,
respectively, of the Company’s Class B common stock that were tendered by employees of the Company to satisfy the
employees’ tax withholding obligations in connection with the vesting of DSUs and lapsing
of restrictions on restricted stock. Such shares were repurchased by the Company based on their fair market value on the trading day
immediately prior to the vesting date. 2015
Stock Option and Incentive Plan In
the six months ended January 31, 2021, the Company received proceeds from the exercise of stock options of $ 0.7 81,041 no On
December 15, 2021, the Company’s stockholders approved an amendment to the Company’s 2015 Stock Option and Incentive Plan
to increase the number of shares of the Company’s Class B common stock available for the grant of awards thereunder by an additional
17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an. 31, 2022</t>
        </is>
      </c>
    </row>
    <row r="3">
      <c r="A3" s="5" t="inlineStr">
        <is>
          <t>Noncontrolling Interest [Abstract]</t>
        </is>
      </c>
    </row>
    <row r="4">
      <c r="A4" s="3" t="inlineStr">
        <is>
          <t>Redeemable Noncontrolling Interest</t>
        </is>
      </c>
      <c r="B4" s="3" t="inlineStr">
        <is>
          <t xml:space="preserve">Note
13— Redeemable Noncontrolling Interest On
September 29, 2021, NRS sold shares
of its Class B common stock representing 2.5 %
of its outstanding capital stock on a fully diluted basis, to Alta Fox Opportunities Fund LP (“Alta Fox”) for cash of $ 10
million.
Alta Fox has the right to request that NRS redeem all or any portion of the NRS common shares that it purchased at the per share purchase
price during a period of 182 days following the fifth anniversary of this transaction. The redemption right shall terminate upon the
consummation of (i) a sale of NRS or its assets for cash or securities that are listed on a national securities exchange, (ii) a public
offering of NRS’ securities, or (iii) a distribution of NRS’ capital stock following which NRS’ common shares are listed
on a national securities exchange. The
shares of NRS’ Class B common stock sold to Alta Fox have been classified as mezzanine equity in the accompanying consolidated
balance sheet because they may be redeemed at the option of Alta Fox, although the shares are not mandatorily redeemable. The carrying
amount of the shares includes the noncontrolling interest in the net income of N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an. 31, 2022</t>
        </is>
      </c>
    </row>
    <row r="3">
      <c r="A3" s="5" t="inlineStr">
        <is>
          <t>Earnings Per Share [Abstract]</t>
        </is>
      </c>
    </row>
    <row r="4">
      <c r="A4" s="3" t="inlineStr">
        <is>
          <t>Earnings Per Share</t>
        </is>
      </c>
      <c r="B4" s="3" t="inlineStr">
        <is>
          <t xml:space="preserve">Note
14—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Three Months Ended Six Months Ended
2022 2021 2022 2021
(in thousands)
Basic weighted-average number of shares 25,652 25,362 25,609 25,448
Effect of dilutive securities:
Stock options 715 9 711 4
Non-vested restricted Class B common stock 175 342 260 335
Diluted weighted-average number of shares 26,542 25,713 26,580 25,787 The
following shares were excluded from the calculation of diluted earnings per share: Schedule of Outstanding Stock Options Excluded from the Calculation of Diluted Earnings Per Share
Three Months Ended Six Months Ended
2022 2021 2022 2021
(in thousands)
Stock options — 1,035 — 1,070
Non-vested restricted Class B common stock — — — —
Shares excluded from the calculation of diluted earnings per share — 1,035 — 1,070 Stock options with an exercise
price that was greater than the average market price of the Company’s common stock in the three and six months ended January 31,
2021 were excluded from the calculation of diluted earnings per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an. 31, 2022</t>
        </is>
      </c>
    </row>
    <row r="3">
      <c r="A3" s="5" t="inlineStr">
        <is>
          <t>Equity:</t>
        </is>
      </c>
    </row>
    <row r="4">
      <c r="A4" s="3" t="inlineStr">
        <is>
          <t>Accumulated Other Comprehensive Loss</t>
        </is>
      </c>
      <c r="B4" s="3" t="inlineStr">
        <is>
          <t xml:space="preserve">Note
15— Accumulated Other Comprehensive Loss The
accumulated balances for each classification of other comprehensive loss were as follows:
Schedule of Accumulated Balances for Each Classification of Other Comprehensive Loss
Unrealized Loss on Available-for-Sale
Securities Foreign Currency Translation Accumulated Other Comprehensive Loss
(in thousands)
Balance, July 31, 2021 $ (9 ) $ (10,174 ) $ (10,183 )
Other comprehensive loss attributable to IDT Corporation (323 ) (582 ) (905 )
Balance, January 31, 2022 $ (332 ) $ (10,756 ) $ (11,08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2</t>
        </is>
      </c>
    </row>
    <row r="3">
      <c r="A3" s="5" t="inlineStr">
        <is>
          <t>Commitments and Contingencies Disclosure [Abstract]</t>
        </is>
      </c>
    </row>
    <row r="4">
      <c r="A4" s="3" t="inlineStr">
        <is>
          <t>Commitments and Contingencies</t>
        </is>
      </c>
      <c r="B4" s="3" t="inlineStr">
        <is>
          <t xml:space="preserve">Note
16— Commitments and Contingencies Coronavirus
Disease (COVID-19) The
Company continues to monitor and respond to the impacts of the COVID-19 pandemic on all aspects of its business, including its customers,
employees, suppliers, vendors, and business partners. Operationally,
the Company’s employees transitioned to work-from-home during the third quarter of fiscal 2020 and, to a large degree, continue
to work-from-home. Beginning in the fourth quarter of fiscal 2021, certain of the Company’s employees returned to work in the Company’s
offices on a part-time basis. The Company’s salespeople, customer service employees, technicians, and delivery employees continue
to serve its independent retailers, channel partners, and customers with minimal interruption. COVID-19
had mixed financial impacts on the Company beginning in the third quarter of fiscal 2020 and continuing through the second quarter of
fiscal 2022. Legal
Proceedings On
January 22, 2019, Jose Rosales filed a putative class action against IDT America, IDT Domestic Telecom and IDT International in California
state court alleging certain violations of employment law. Plaintiff alleges that these companies failed to compensate members of the
putative class in accordance with California law. In August 2019, the Company filed a cross complaint against Rosales alleging trade
secret and other violations. On February 2, 2022, the court approved a settlement agreement between the parties. The settlement did
not have a material effect on the Company’s results of operations, cash flows or financial condition. On
April 24, 2018, Sprint Communications Company L.P. filed a patent infringement claim against the Company and certain of its affiliates
in the U.S. District Court for the District of Delaware alleging infringement of U.S. Patent Nos. 6,298,064; 6,330,224; 6,343,084; 6,452,932;
6,463,052; 6,473,429; 6,563,918; 6,633,561; 6,697,340; 6,999,463; 7,286,561; 7,324,534; 7,327,728; 7,505,454; and 7,693,131. Plaintiff
was seeking damages and injunctive relief. On June 28, 2018, Sprint dismissed the complaint without prejudice. The Company is evaluating
the underlying claim, and at this stage, is unable to estimate its potential liability, if any. The Company intends to vigorously defend
any claim of infringement of the listed patents. On
July 5, 2017, plaintiff JDS1, LLC, on behalf of itself and all other similarly situated stockholders of Straight Path, and derivatively
on behalf of Straight Path as nominal defendant, filed a putative class action and derivative complaint in the Court of Chancery of the
State of Delaware against the Company, The Patrick Henry Trust (a trust formed by Howard S. Jonas that held record and beneficial ownership
of certain shares of Straight Path he formerly held), Howard S. Jonas, and each of Straight Path’s directors. The complaint alleges
that the Company aided and abetted Straight Path Chairman of the Board and Chief Executive Officer Davidi Jonas, and Howard S. Jonas
in his capacity as controlling stockholder of Straight Path, in breaching their fiduciary duties to Straight Path in connection with
the settlement of claims between Straight Path and the Company related to potential indemnification claims concerning Straight Path’s
obligations under the Consent Decree it entered into with the Federal Communications Commission (“FCC”), as well as the sale
of Straight Path’s subsidiary Straight Path IP Group, Inc. to the Company in connection with that settlement. That action was consolidated
with a similar action that was initiated by The Arbitrage Fund. The Plaintiffs are seeking, among other things, (i) a declaration that
the action may be maintained as a class action or in the alternative, that demand on the Straight Path Board is excused; (ii) that the
term sheet is invalid; (iii) awarding damages for the unfair price stockholders received in the merger between Straight Path and Verizon
Communications Inc. for their shares of Straight Path’s Class B common stock; and (iv) ordering Howard S. Jonas, Davidi Jonas,
and the Company to disgorge any profits for the benefit of the class Plaintiffs. On August 28, 2017, the Plaintiffs filed an amended
complaint. On September 24, 2017, the Company filed a motion to dismiss the amended complaint, which was ultimately denied, and which
denial was affirmed by the Delaware Supreme Court. The parties are engaged in discovery and motion practice. On February 17, 2022,
the court denied the Company’s motion for summary judgment. The trial is currently scheduled for May 2022. The Company intends to vigorously defend this matter (see Note 10). At this
stage, the Company is unable to estimate its potential liability, if any. In
addition to the foregoing, the Company is subject to other legal proceedings that have arisen in the ordinary course of business and
have not been finally adjudicated. Although there can be no assurance in this regard, the Company believes that none of the other legal
proceedings to which the Company is a party will have a material adverse effect on the Company’s results of operations, cash flows
or financial condition. Sales
Tax Contingency On
June 21, 2018, the United States Supreme Court rendered a decision in South Dakota v. Wayfair, Inc., holding that a state may require
a remote seller with no physical presence in the state to collect and remit sales tax on goods and services provided to purchasers in
the state, overturning certain existing court precedent. The Company has evaluated its state tax filings with respect to the Wayfair
decision and is in the process of reviewing its remittance practices. It is possible that one or more jurisdictions may assert that the
Company has liability for periods for which it has not collected sales, use or other similar taxes, and if such an assertion or assertions
were successful it could materially and adversely affect the Company’s business, financial position, and operating results. One
or more jurisdictions may change their laws or policies to apply their sales, use or other similar taxes to the Company’s operations,
and if such changes were made it could materially and adversely affect the Company’s business, financial position, and operating
results. Regulatory
Fees Audit The
Company’s 2017 FCC Form 499-A, which reports its calendar year 2016 revenue, is currently under audit by the Universal Service
Administrative Company (“USAC”). The Internal Audit Division of USAC issued preliminary audit findings and the Company has,
in accordance with audit procedures, appealed certain of the findings. The Company awaits a final decision by USAC on the preliminary
audit findings. Depending on the findings contained in the final decision, the Company may further appeal to the FCC. Although a final
decision remains pending, the Company has been invoiced $ 2.9
million and $ 1.8
million on behalf of the Federal Telecommunications
Relay Services Fund and on behalf of the Universal Service Fund, respectively. The Company does not intend to remit payment for these
fees unless and until a negative decision on its appeal has been issued. In response to the aforementioned preliminary audit findings,
the Company made certain changes to its filing policies and procedures for years that remain potentially under audit. At January 31,
2022 and July 31, 2021, the Company’s accrued expenses included $ 37.6
million and $ 38.3
million, respectively, for FCC-related regulatory
fees for the year covered by the audit, as well as prior and subsequent years.
Purchase
Commitments At
January 31, 2022, the Company had purchase commitments of $ 4.5
million primarily for equipment and services. Performance
Bonds The
Company has performance bonds issued through third parties for the benefit of various states in order to comply with the states’
financial requirements for money remittance licenses and telecommunications resellers. At January 31, 2022, the Company had aggregate
performance bonds of $ 22.1 million outstanding. FCC
Investigation of Straight Path Spectrum LLC On
September 20, 2016, the Company received a letter of inquiry from the Enforcement Bureau of the FCC requesting certain information and
materials related to an investigation of potential violations by Straight Path Spectrum LLC (formerly a subsidiary of the Company and
Straight Path) in connection with licenses to operate on the 28 GHz and 39 GHz bands of the Fixed Microwave Services. The Company has
cooperated with the FCC in this matter and has responded to the letter of inquiry. If the FCC were to pursue separate action against
the Company, the FCC could seek to fine or impose regulatory penalties or civil liability on the Company related to activities during
the period of ownership by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an. 31, 2022</t>
        </is>
      </c>
    </row>
    <row r="3">
      <c r="A3" s="5" t="inlineStr">
        <is>
          <t>Other Income and Expenses [Abstract]</t>
        </is>
      </c>
    </row>
    <row r="4">
      <c r="A4" s="3" t="inlineStr">
        <is>
          <t>Other (Expense) Income, Net</t>
        </is>
      </c>
      <c r="B4" s="3" t="inlineStr">
        <is>
          <t xml:space="preserve">Note
17— Other (Expense) Income, Net Other
(expense) income, net consists of the following: Schedule
of Other (Expense) Income, Net
2022 2021 2022 2021
Three Months Ended Six Months Ended
2022 2021 2022 2021
(in thousands)
Foreign currency transaction gains $ 848 $ 1,893 $ 598 $ 1,466
Equity in net loss of investee (820 ) — (1,443 ) —
(Losses) gains on investments (see Note 7) (2,952 ) 1,307 (17,446 ) 387
Other (25 ) (30 ) (874 ) (61 )
Total other (expense) income, net $ (2,949 ) $ 3,170 $ (19,165 ) $ 1,7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 Not Yet Adopted</t>
        </is>
      </c>
      <c r="B1" s="2" t="inlineStr">
        <is>
          <t>6 Months Ended</t>
        </is>
      </c>
    </row>
    <row r="2">
      <c r="B2" s="2" t="inlineStr">
        <is>
          <t>Jan. 31, 2022</t>
        </is>
      </c>
    </row>
    <row r="3">
      <c r="A3" s="5" t="inlineStr">
        <is>
          <t>Accounting Changes and Error Corrections [Abstract]</t>
        </is>
      </c>
    </row>
    <row r="4">
      <c r="A4" s="3" t="inlineStr">
        <is>
          <t>Recently Issued Accounting Standard Not Yet Adopted</t>
        </is>
      </c>
      <c r="B4" s="3" t="inlineStr">
        <is>
          <t xml:space="preserve">Note
18— Recently Issued Accounting Standard Not Yet Adopted In
June 2016, the Financial Accounting Standards Board issued Accounting Standards Update No. 2016-13, Financial Instruments—Credit
Losses (Topic 326) Measurement of Credit Losses on Financial Instru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Acquisitions</t>
        </is>
      </c>
      <c r="B1" s="2" t="inlineStr">
        <is>
          <t>6 Months Ended</t>
        </is>
      </c>
    </row>
    <row r="2">
      <c r="B2" s="2" t="inlineStr">
        <is>
          <t>Jan. 31, 2022</t>
        </is>
      </c>
    </row>
    <row r="3">
      <c r="A3" s="5" t="inlineStr">
        <is>
          <t>Subsequent Events [Abstract]</t>
        </is>
      </c>
    </row>
    <row r="4">
      <c r="A4" s="3" t="inlineStr">
        <is>
          <t>Subsequent Events—Acquisitions</t>
        </is>
      </c>
      <c r="B4" s="3" t="inlineStr">
        <is>
          <t>Note 19— Subsequent Events—Acquisitions On March 3, 2022, the
Company’s subsidiary, net2phone 2.0, Inc., which owns and operates the net2phone-UCaaS segment, purchased all of the outstanding
shares of Onwaba S.R.L. and Gem S.R.L. for an aggregate of up to $ 15.0 including
omnichannel support, social media integrations, chat-bot communications, workflow management, development tools for tailored contact
center solutions and numerous third-party software integrations. 7.2 27,765 1.0 3.3 contingent consideration
of up to $ 3.5 On March 1, 2022,
the Company’s subsidiary, IDT International Telecom, Inc., purchased all of the outstanding shares of Leaf Global Fintech
Corporation (“Leaf”) for up to $ 6.05 0.5 50,000 contingent
consideration of up to $ 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Segment Information (Tables)</t>
        </is>
      </c>
      <c r="B1" s="2" t="inlineStr">
        <is>
          <t>6 Months Ended</t>
        </is>
      </c>
    </row>
    <row r="2">
      <c r="B2" s="2" t="inlineStr">
        <is>
          <t>Jan. 31, 2022</t>
        </is>
      </c>
    </row>
    <row r="3">
      <c r="A3" s="5" t="inlineStr">
        <is>
          <t>Segment Reporting [Abstract]</t>
        </is>
      </c>
    </row>
    <row r="4">
      <c r="A4" s="3" t="inlineStr">
        <is>
          <t>Schedule of Operating Results of Business Segments</t>
        </is>
      </c>
      <c r="B4" s="3" t="inlineStr">
        <is>
          <t xml:space="preserve">Operating
results for the business segments of the Company were as follows: Schedule of Operating Results of Business Segments
(in
thousands) Fintech net2phone-UCaaS Traditional
Communications Corporate Total
Three
Months Ended January 31, 2022
Revenues $ 23,082 $ 13,535 $ 300,441 $ — $ 337,058
(Loss)
income from operations (173 ) (2,866 ) 19,857 (3,004 ) 13,814
Three
Months Ended January 31, 2021
Revenues $ 18,498 $ 10,866 $ 310,402 $ — $ 339,766
(Loss)
income from operations (247 ) (3,658 ) 19,122 (2,294 ) 12,923
Six
Months Ended January 31, 2022
Revenues $ 45,650 $ 26,448 $ 635,043 $ — $ 707,141
(Loss)
income from operations (220 ) (7,058 ) 39,984 (5,114 ) 27,592
Six
Months Ended January 31, 2021
Revenues $ 38,585 $ 20,568 $ 624,038 $ — $ 683,191
Income
(loss) from operations 2,889 (7,538 ) 34,981 (4,158 ) 26,1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an. 31, 2022</t>
        </is>
      </c>
    </row>
    <row r="3">
      <c r="A3" s="5" t="inlineStr">
        <is>
          <t>Revenue from Contract with Customer [Abstract]</t>
        </is>
      </c>
    </row>
    <row r="4">
      <c r="A4" s="3" t="inlineStr">
        <is>
          <t>Schedule of Revenues Disaggregated by Business Segment and Service Offered to Customers</t>
        </is>
      </c>
      <c r="B4" s="3" t="inlineStr">
        <is>
          <t xml:space="preserve">The
following table shows the Company’s revenues disaggregated by business segment and service offered to customers: Schedule of Revenues Disaggregated by Business Segment and Service Offered to Customers
2022 2021 2022 2021
Three Months Ended January 31, Six Months Ended January 31,
2022 2021 2022 2021
(in thousands)
BOSS Revolution Money Transfer $ 12,462 $ 13,280 $ 24,958 $ 28,438
National Retail Solutions 10,620 5,218 20,692 10,147
Total Fintech 23,082 18,498 45,650 38,585
net2phone-UCaaS 13,535 10,866 26,448 20,568
Mobile Top-Up 116,246 96,562 244,731 192,397
BOSS Revolution Calling 99,951 113,903 205,920 231,253
Carrier Services 73,117 87,155 162,312 174,928
Other 11,127 12,782 22,080 25,460
Total Traditional Communications 300,441 310,402 635,043 624,038
Total $ 337,058 $ 339,766 $ 707,141 $ 683,191 </t>
        </is>
      </c>
    </row>
    <row r="5">
      <c r="A5" s="3" t="inlineStr">
        <is>
          <t>Schedule of Revenues Disaggregated by Geographic Region</t>
        </is>
      </c>
      <c r="B5" s="3" t="inlineStr">
        <is>
          <t xml:space="preserve">The
following table shows the Company’s revenues disaggregated by geographic region, which is determined based on selling location.
On February 1, 2021, the Company changed the geographic sourcing of certain revenues from the United States to the United Kingdom. Schedule of Revenues Disaggregated by Geographic Region
(in
thousands) Fintech net2phone-UCaaS Traditional
Communications Total
Three Months Ended
January 31, 2022
United
States $ 23,082 $ 7,157 $ 210,694 $ 240,933
Outside
the United States:
United
Kingdom — — 77,894 77,894
Other — 6,378 11,853 18,231
Total
outside the United States — 6,378 89,747 96,125
Total $ 23,082 $ 13,535 $ 300,441 $ 337,058
(in
thousands) Fintech net2phone-UCaaS Traditional
Communications Total
Three Months Ended
January 31, 2021
United
States $ 18,498 $ 5,680 $ 265,315 $ 289,493
Outside
the United States:
United
Kingdom — — 31,929 31,929
Other — 5,186 13,158 18,344
Total
outside the United States — 5,186 45,087 50,273
Total $ 18,498 $ 10,866 $ 310,402 $ 339,766
(in
thousands) Fintech net2phone-UCaaS Traditional
Communications Total
Six Months Ended
January 31, 2022
United
States $ 45,650 $ 13,981 $ 449,386 $ 509,017
Outside
the United States:
United
Kingdom — — 159,663 159,663
Other — 12,467 25,994 38,461
Total
outside the United States — 12,467 185,657 198,124
Total $ 45,650 $ 26,448 $ 635,043 $ 707,141
(in
thousands) Fintech net2phone-UCaaS Traditional
Communications Total
Six Months Ended
January 31, 2021
United
States $ 38,585 $ 10,769 $ 535,938 $ 585,292
Outside
the United States:
United
Kingdom — — 61,350 61,350
Other — 9,799 26,750 36,549
Total
outside the United States — 9,799 88,100 97,899
Total $ 38,585 $ 20,568 $ 624,038 $ 683,191 </t>
        </is>
      </c>
    </row>
    <row r="6">
      <c r="A6" s="3" t="inlineStr">
        <is>
          <t>Schedule of Information About Contract Liability Balance</t>
        </is>
      </c>
      <c r="B6" s="3" t="inlineStr">
        <is>
          <t xml:space="preserve">The
following table presents information about the Company’s contract liability balance: Schedule of Information About Contract Liability Balance
2022 2021 2022 2021
Three Months Ended January 31, Six Months Ended January 31,
2022 2021 2022 2021
(in thousands)
Revenue recognized in the period from amounts included in the contract liability balance at the beginning of the period $ 20,152 $ 22,818 $ 24,378 $ 26,451 </t>
        </is>
      </c>
    </row>
    <row r="7">
      <c r="A7" s="3" t="inlineStr">
        <is>
          <t>Schedule of Deferred Customer Contract Acquisition Costs</t>
        </is>
      </c>
      <c r="B7" s="3" t="inlineStr">
        <is>
          <t xml:space="preserve">The
Company’s deferred customer contract acquisition costs were as follows: Schedule of Deferred Customer Contract Acquisition Costs
January 31, 2022 July 31, 2021
(in thousands)
Deferred customer contract acquisition costs included in “Other current assets” $ 3,730 $ 3,460
Deferred customer contract acquisition costs included in “Other assets” 3,346 3,151
Total $ 7,076 $ 6,611 </t>
        </is>
      </c>
    </row>
    <row r="8">
      <c r="A8" s="3" t="inlineStr">
        <is>
          <t>Schedule of Amortization of Deferred Customer Contract Acquisition Costs</t>
        </is>
      </c>
      <c r="B8" s="3" t="inlineStr">
        <is>
          <t xml:space="preserve">The
Company’s amortization of deferred customer contract acquisition costs during the periods were as follows: Schedule of Amortization of Deferred Customer Contract Acquisition Costs
2022 2021 2022 2021
Three Months Ended January 31, Six Months Ended January 31,
2022 2021 2022 2021
(in thousands)
Amortization of deferred customer contract acquisition costs $ 1,030 $ 864 $ 2,042 $ 1,6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2</t>
        </is>
      </c>
      <c r="C1" s="2" t="inlineStr">
        <is>
          <t>Jul. 31, 2021</t>
        </is>
      </c>
    </row>
    <row r="2">
      <c r="A2" s="3" t="inlineStr">
        <is>
          <t>Accounts Receivable, Allowance for Credit Loss, Current</t>
        </is>
      </c>
      <c r="B2" s="6" t="n">
        <v>4896</v>
      </c>
      <c r="C2" s="6" t="n">
        <v>4438</v>
      </c>
    </row>
    <row r="3">
      <c r="A3" s="3" t="inlineStr">
        <is>
          <t>Preferred stock, par value</t>
        </is>
      </c>
      <c r="B3" s="7" t="n">
        <v>0.01</v>
      </c>
      <c r="C3" s="7" t="n">
        <v>0.01</v>
      </c>
    </row>
    <row r="4">
      <c r="A4" s="3" t="inlineStr">
        <is>
          <t>Preferred stock, shares authorized</t>
        </is>
      </c>
      <c r="B4" s="4" t="n">
        <v>10000000</v>
      </c>
      <c r="C4" s="4" t="n">
        <v>10000000</v>
      </c>
    </row>
    <row r="5">
      <c r="A5" s="3" t="inlineStr">
        <is>
          <t>Preferred stock, shares issued</t>
        </is>
      </c>
      <c r="B5" s="4" t="n">
        <v>0</v>
      </c>
      <c r="C5" s="4" t="n">
        <v>0</v>
      </c>
    </row>
    <row r="6">
      <c r="A6" s="3" t="inlineStr">
        <is>
          <t>Common Class A [Member]</t>
        </is>
      </c>
    </row>
    <row r="7">
      <c r="A7" s="3" t="inlineStr">
        <is>
          <t>Common stock, par value</t>
        </is>
      </c>
      <c r="B7" s="7" t="n">
        <v>0.01</v>
      </c>
      <c r="C7" s="7" t="n">
        <v>0.01</v>
      </c>
    </row>
    <row r="8">
      <c r="A8" s="3" t="inlineStr">
        <is>
          <t>Common stock, shares authorized</t>
        </is>
      </c>
      <c r="B8" s="4" t="n">
        <v>35000000</v>
      </c>
      <c r="C8" s="4" t="n">
        <v>35000000</v>
      </c>
    </row>
    <row r="9">
      <c r="A9" s="3" t="inlineStr">
        <is>
          <t>Common stock, shares issued</t>
        </is>
      </c>
      <c r="B9" s="4" t="n">
        <v>3272000</v>
      </c>
      <c r="C9" s="4" t="n">
        <v>3272000</v>
      </c>
    </row>
    <row r="10">
      <c r="A10" s="3" t="inlineStr">
        <is>
          <t>Common stock, shares outstanding</t>
        </is>
      </c>
      <c r="B10" s="4" t="n">
        <v>1574000</v>
      </c>
      <c r="C10" s="4" t="n">
        <v>1574000</v>
      </c>
    </row>
    <row r="11">
      <c r="A11" s="3" t="inlineStr">
        <is>
          <t>Treasury Stock, Shares</t>
        </is>
      </c>
      <c r="B11" s="4" t="n">
        <v>1698000</v>
      </c>
      <c r="C11" s="4" t="n">
        <v>1698000</v>
      </c>
    </row>
    <row r="12">
      <c r="A12" s="3" t="inlineStr">
        <is>
          <t>Common Class B [Member]</t>
        </is>
      </c>
    </row>
    <row r="13">
      <c r="A13" s="3" t="inlineStr">
        <is>
          <t>Common stock, par value</t>
        </is>
      </c>
      <c r="B13" s="7" t="n">
        <v>0.01</v>
      </c>
      <c r="C13" s="7" t="n">
        <v>0.01</v>
      </c>
    </row>
    <row r="14">
      <c r="A14" s="3" t="inlineStr">
        <is>
          <t>Common stock, shares authorized</t>
        </is>
      </c>
      <c r="B14" s="4" t="n">
        <v>200000000</v>
      </c>
      <c r="C14" s="4" t="n">
        <v>200000000</v>
      </c>
    </row>
    <row r="15">
      <c r="A15" s="3" t="inlineStr">
        <is>
          <t>Common stock, shares issued</t>
        </is>
      </c>
      <c r="B15" s="4" t="n">
        <v>26684000</v>
      </c>
      <c r="C15" s="4" t="n">
        <v>26379000</v>
      </c>
    </row>
    <row r="16">
      <c r="A16" s="3" t="inlineStr">
        <is>
          <t>Common stock, shares outstanding</t>
        </is>
      </c>
      <c r="B16" s="4" t="n">
        <v>24292000</v>
      </c>
      <c r="C16" s="4" t="n">
        <v>24187000</v>
      </c>
    </row>
    <row r="17">
      <c r="A17" s="3" t="inlineStr">
        <is>
          <t>Treasury Stock, Shares</t>
        </is>
      </c>
      <c r="B17" s="4" t="n">
        <v>2392000</v>
      </c>
      <c r="C17" s="4" t="n">
        <v>219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6 Months Ended</t>
        </is>
      </c>
    </row>
    <row r="2">
      <c r="B2" s="2" t="inlineStr">
        <is>
          <t>Jan. 31, 2022</t>
        </is>
      </c>
    </row>
    <row r="3">
      <c r="A3" s="5" t="inlineStr">
        <is>
          <t>Leases</t>
        </is>
      </c>
    </row>
    <row r="4">
      <c r="A4" s="3" t="inlineStr">
        <is>
          <t>Schedule of Supplemental Disclosures Related to the Company's Operating Leases</t>
        </is>
      </c>
      <c r="B4" s="3" t="inlineStr">
        <is>
          <t xml:space="preserve">Supplemental
disclosures related to the Company’s operating leases were as follows: Schedule of Supplemental Disclosures Related to the Company's Operating Leases
2022 2021 2022 2021
Three
Months Ended January
31, Six
Months Ended January
31,
2022 2021 2022 2021
(in
thousands)
Operating
lease cost $ 687 $ 697 $ 1,387 $ 1,425
Short-term
lease cost 253 130 600 195
Total
lease cost $ 940 $ 827 $ 1,987 $ 1,620
Cash
paid for amounts included in the measurement of lease liabilities:
Operating
cash flows from operating leases $ 670 $ 672 $ 1,365 $ 1,382
Cash paid for amounts included in the measurement of lease liabilities: Operating cash flows from operating leases $ 670 $ 672 $ 1,365 $ 1,382 </t>
        </is>
      </c>
    </row>
    <row r="5">
      <c r="A5" s="3" t="inlineStr">
        <is>
          <t>Schedule of Supplemental Disclosures Related Weighted Average Operating Leases</t>
        </is>
      </c>
      <c r="B5" s="3" t="inlineStr">
        <is>
          <t>Schedule of Supplemental Disclosures Related Weighted Average Operating Leases
January 31, 2022 July 31, 2021
Weighted-average remaining lease term-operating leases 3.3
years 3.4
Weighted-average discount rate-operating leases 2.9 % 2.9 %</t>
        </is>
      </c>
    </row>
    <row r="6">
      <c r="A6" s="3" t="inlineStr">
        <is>
          <t>Schedule of Aggregate Operating Lease Liability</t>
        </is>
      </c>
      <c r="B6" s="3" t="inlineStr">
        <is>
          <t xml:space="preserve">Schedule of Aggregate Operating Lease Liability
January
31, 2022 July
31, 2021
(in
thousands)
Operating
lease liabilities included in “Other current liabilities” $ 2,367 $ 2,456
Operating
lease liabilities included in noncurrent liabilities 5,014 5,473
Total $ 7,381 $ 7,929 </t>
        </is>
      </c>
    </row>
    <row r="7">
      <c r="A7" s="3" t="inlineStr">
        <is>
          <t>Schedule of Future Minimum Maturities of Operating Lease Liabilities</t>
        </is>
      </c>
      <c r="B7" s="3" t="inlineStr">
        <is>
          <t xml:space="preserve">Future
minimum maturities of operating lease liabilities were as follows (in thousands): Schedule of Future Minimum Maturities of Operating Lease Liabilities
Twelve-month
period ending January 31:
2023 $ 2,549
2024 2,336
2025 1,977
2026 632
2027 140
Thereafter 119
Total
lease payments 7,753
Less
imputed interest (372 )
Total
operating lease liabilities $ 7,3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Cash Equivalents, and Restricted Cash and Cash Equivalents (Tables)</t>
        </is>
      </c>
      <c r="B1" s="2" t="inlineStr">
        <is>
          <t>6 Months Ended</t>
        </is>
      </c>
    </row>
    <row r="2">
      <c r="B2" s="2" t="inlineStr">
        <is>
          <t>Jan. 31, 2022</t>
        </is>
      </c>
    </row>
    <row r="3">
      <c r="A3" s="5" t="inlineStr">
        <is>
          <t>Cash and Cash Equivalents [Abstract]</t>
        </is>
      </c>
    </row>
    <row r="4">
      <c r="A4" s="3" t="inlineStr">
        <is>
          <t>Schedule of Cash, Cash Equivalents, and Restricted Cash and Cash Equivalents</t>
        </is>
      </c>
      <c r="B4" s="3" t="inlineStr">
        <is>
          <t xml:space="preserve">The
following table provides a reconciliation of cash, cash equivalents, and restricted cash and cash equivalents reported in the consolidated
balance sheets that equals the total of the same amounts reported in the consolidated statements of cash flows: Schedule of Cash, Cash Equivalents, and Restricted Cash and Cash Equivalents
January
31, 2022 July
31, 2021
(in
thousands)
Cash
and cash equivalents $ 104,268 $ 107,147
Restricted
cash and cash equivalents 116,284 119,769
Total
cash, cash equivalents, and restricted cash and cash equivalents $ 220,552 $ 226,9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bt Securities (Tables)</t>
        </is>
      </c>
      <c r="B1" s="2" t="inlineStr">
        <is>
          <t>6 Months Ended</t>
        </is>
      </c>
    </row>
    <row r="2">
      <c r="B2" s="2" t="inlineStr">
        <is>
          <t>Jan. 31, 2022</t>
        </is>
      </c>
    </row>
    <row r="3">
      <c r="A3" s="5" t="inlineStr">
        <is>
          <t>Investments, Debt and Equity Securities [Abstract]</t>
        </is>
      </c>
    </row>
    <row r="4">
      <c r="A4" s="3" t="inlineStr">
        <is>
          <t>Schedule of Available-for-sale Securities</t>
        </is>
      </c>
      <c r="B4" s="3" t="inlineStr">
        <is>
          <t>The
following is a summary of available-for-sale debt securities: Schedule of Available-for-sale Securities
Amortized
Cost Gross
Unrealized Gains Gross
Unrealized Losses Fair
Value
(in thousands)
January 31, 2022:
Certificates of deposit* $ 2,000 $ — $ (3 ) $ 1,997
U.S. Treasury bills and notes 1,660 — (57 ) 1,603
Corporate bonds 6,362 10 (277 ) 6,095
Municipal bonds 5,800 — (5 ) 5,795
Total $ 15,822 $ 10 $ (342 ) $ 15,490
July 31, 2021:
Certificates of deposit* $ 1,200 $ 3 $ — $ 1,203
U.S. Treasury bills and notes 1,669 — (17 ) 1,652
Corporate bonds 6,327 38 (33 ) 6,332
Municipal bonds 4,825 — — 4,825
Total $ 14,021 $ 41 $ (50 ) $ 14,012
* Each of the Company’s
certificates of deposit has a CUSIP, was purchased in the secondary market through a broker and may be sold in the secondary market.</t>
        </is>
      </c>
    </row>
    <row r="5">
      <c r="A5" s="3" t="inlineStr">
        <is>
          <t>Schedule of Contractual Maturities of Available-for-sale Debt Securities</t>
        </is>
      </c>
      <c r="B5" s="3" t="inlineStr">
        <is>
          <t xml:space="preserve">The
contractual maturities of the Company’s available-for-sale debt securities at January 31, 2022 were as follows:
Schedule of Contractual Maturities of Available-for-sale Debt Securities
Fair
Value
(in thousands)
Within one year $ 3,568
After one year through five years 6,379
After five years through ten years 4,869
After ten years 674
Total $ 15,490 </t>
        </is>
      </c>
    </row>
    <row r="6">
      <c r="A6" s="3" t="inlineStr">
        <is>
          <t>Schedule of Available-for-sale Securities, Unrealized Loss Position</t>
        </is>
      </c>
      <c r="B6" s="3" t="inlineStr">
        <is>
          <t xml:space="preserve">The
following available-for-sale debt securities were in an unrealized loss position for which other-than-temporary impairments were not
recognized: Schedule of Available-for-sale Securities, Unrealized Loss Position
Unrealized
Losses Fair
Value
(in thousands)
January 31, 2022:
Certificates of deposit $ 3 $ 1,997
U.S. Treasury bills and notes 57 1,603
Corporate bonds 277 5,698
Municipal bonds 5 5,122
Total $ 342 $ 14,420
July 31, 2021:
U.S. Treasury bills and notes $ 17 $ 1,652
Corporate bonds 33 3,293
Total $ 50 $ 4,945 </t>
        </is>
      </c>
    </row>
    <row r="7">
      <c r="A7" s="3" t="inlineStr">
        <is>
          <t>Schedule of Continuous Unrealized Loss Position for 12 Months or Longer</t>
        </is>
      </c>
      <c r="B7" s="3" t="inlineStr">
        <is>
          <t xml:space="preserve">At
July 31, 2021, there were no securities in a continuous unrealized loss position for 12 months or longer. At January 31, 2022, the following
available-for-sale debt securities included in the table above were in a continuous unrealized loss position for 12 months or longer: Schedule of Continuous Unrealized Loss Position for 12 Months or Longer
Unrealized
Losses Fair
Value
(in thousands)
U.S. Treasury bills and notes $ 57 $ 1,603
Corporate bonds 103 1,453
Total $ 160 $ 3,0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quity Investments (Tables)</t>
        </is>
      </c>
      <c r="B1" s="2" t="inlineStr">
        <is>
          <t>6 Months Ended</t>
        </is>
      </c>
    </row>
    <row r="2">
      <c r="B2" s="2" t="inlineStr">
        <is>
          <t>Jan. 31, 2022</t>
        </is>
      </c>
    </row>
    <row r="3">
      <c r="A3" s="5" t="inlineStr">
        <is>
          <t>Cash and Cash Equivalents [Abstract]</t>
        </is>
      </c>
    </row>
    <row r="4">
      <c r="A4" s="3" t="inlineStr">
        <is>
          <t>Schedule of Equity Investments</t>
        </is>
      </c>
      <c r="B4" s="3" t="inlineStr">
        <is>
          <t xml:space="preserve">Equity
investments consist of the following: Schedule of Equity Investments
January
31, 2022 July
31, 2021
(in thousands)
Zedge, Inc. Class B common stock, 42,282 $ 320 $ 649
Rafael Holdings, Inc. Class B common stock, 290,214 246,565 1,201 12,479
Rafael Holdings, Inc. restricted Class B common stock, nil 43,649 — 2,209
Other marketable equity securities 4,012 3,630
Fixed income mutual funds 22,961 23,467
Current equity investments $ 28,494 $ 42,434
Visa Inc. Series C Convertible Participating Preferred Stock (“Visa Series C Preferred”) $ 2,261 $ 2,465
Series B and Series C convertible preferred stock—equity method investment 2,509 2,901
Hedge funds 2,360 3,563
Other 1,225 2,725
Noncurrent equity investments $ 8,355 $ 11,654 </t>
        </is>
      </c>
    </row>
    <row r="5">
      <c r="A5" s="3" t="inlineStr">
        <is>
          <t>Schedule of Carrying Value of Equity Investments</t>
        </is>
      </c>
      <c r="B5" s="3" t="inlineStr">
        <is>
          <t xml:space="preserve">The
changes in the carrying value of the Company’s equity investments without readily determinable fair values for which the Company
elected the measurement alternative was as follows: Schedule of Carrying Value of Equity Investments
2022 2021 2022 2021
Three
Months Ended January
31, Six
Months Ended January
31,
2022 2021 2022 2021
(in thousands)
Balance, beginning of period $ 2,397 $ 2,109 $ 2,743 $ 4,109
Redemption for Visa mandatory release assessment — — — (1,870 )
Adjustment for observable transactions involving a similar investment from the same issuer 142 114 (204 ) (16 )
Impairments — — — —
Balance, end of the period $ 2,539 $ 2,223 $ 2,539 $ 2,223 </t>
        </is>
      </c>
    </row>
    <row r="6">
      <c r="A6" s="3" t="inlineStr">
        <is>
          <t>Schedule of Unrealized (losses) Gains for All Equity Investments</t>
        </is>
      </c>
      <c r="B6" s="3" t="inlineStr">
        <is>
          <t xml:space="preserve">Unrealized
gains and losses for all equity investments included the following: Schedule of Unrealized (losses) Gains for All Equity Investments
2022 2021 2022 2021
Three
Months Ended January
31, Six
Months Ended January
31,
2022 2021 2022 2021
(in thousands)
Net (losses) gains recognized during the period on equity investments $ (2,952 ) $ 1,307 $ (17,446 ) $ 387
Less: net gains recognized during the period on equity investments
sold during the period 25 — 10 —
Unrealized (losses) gains recognized during the period on equity investments
still held at the reporting date $ (2,977 ) $ 1,307 $ (17,456 ) $ 387 </t>
        </is>
      </c>
    </row>
    <row r="7">
      <c r="A7" s="3" t="inlineStr">
        <is>
          <t>Summary of Changes in Equity Method Investments</t>
        </is>
      </c>
      <c r="B7" s="3" t="inlineStr">
        <is>
          <t xml:space="preserve">The
following table summarizes the change in the balance of the Company’s equity method investment: Summary of Changes in Equity Method Investments
2022 2021 2022 2021
Three
Months Ended January
31, Six
Months Ended January
31,
2022 2021 2022 2021
(in thousands)
Balance, beginning of period $ 3,329 $ — $ 2,901 $ —
Purchase of convertible preferred stock — — 1,051 —
Equity in the net loss of investee (639 ) — (1,080 ) —
Amortization of equity method basis difference (181 ) — (363 ) —
Balance, end of the period $ 2,509 $ — $ 2,509 $ — </t>
        </is>
      </c>
    </row>
    <row r="8">
      <c r="A8" s="3" t="inlineStr">
        <is>
          <t>Summary of Statements of Operations</t>
        </is>
      </c>
      <c r="B8" s="3" t="inlineStr">
        <is>
          <t xml:space="preserve">Summarized
financial information of the EMI was as follows: Summary of Statements of Operations
2022 2021 2022 2021
Three
Months Ended January
31, Six
Months Ended January
31,
2022 2021 2022 2021
(in thousands)
Revenues $ 1,380 $ — $ 3,071 $ —
Costs and expenses:
Direct cost of revenues 1,443 — 2,905 —
Selling, general and administrative 774 — 2,663 —
Total costs and expenses 2,217 — 5,568 —
Loss from operations (837 ) — (2,497 ) —
Other expense — — (1 ) —
Net loss $ (837 ) $ — $ (2,498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an. 31, 2022</t>
        </is>
      </c>
    </row>
    <row r="3">
      <c r="A3" s="5" t="inlineStr">
        <is>
          <t>Fair Value Disclosures [Abstract]</t>
        </is>
      </c>
    </row>
    <row r="4">
      <c r="A4" s="3" t="inlineStr">
        <is>
          <t>Schedule of Balance of Assets Measured at Fair Value On a Recurring Basis</t>
        </is>
      </c>
      <c r="B4" s="3" t="inlineStr">
        <is>
          <t>The
following table presents the balance of assets and liabilities measured at fair value on a recurring basis: Schedule of Balance of Assets Measured at Fair Value On a Recurring Basis
Level
1 (1) Level
2 (2) Level
3 (3) Total
(in thousands)
January 31, 2022
Debt securities $ 1,603 $ 13,887 $ — $ 15,490
Equity investments included in current assets 28,494 — — 28,494
Equity investments included in noncurrent assets — — 2,261 2,261
Total $ 30,097 $ 13,887 $ 2,261 $ 46,245
Contingent consideration included in:
Other current liabilities $ — $ — $ (628 ) $ (628 )
Other noncurrent liabilities — — (75 ) (75 )
Total $ — $ — $ (703 ) $ (703 )
July 31, 2021
Debt securities $ 1,652 $ 12,360 $ — $ 14,012
Equity investments included in current assets 40,225 2,209 — 42,434
Equity investments included in noncurrent assets — — 2,465 2,465
Total $ 41,877 $ 14,569 $ 2,465 $ 58,911
Contingent consideration included in:
Other current liabilities $ — $ — $ (628 ) $ (628 )
Other noncurrent liabilities — — (397 ) (397 )
Total $ — $ — $ (1,025 ) $ (1,025 )
(1) – quoted prices in active markets for identical assets or liabilities
(2) – observable inputs other than quoted prices in active markets for identical assets
and liabilities
(3) – no observable pricing inputs in the market</t>
        </is>
      </c>
    </row>
    <row r="5">
      <c r="A5" s="3" t="inlineStr">
        <is>
          <t>Schedule of Assets Measured at Fair Value On a Recurring Basis Using Significant Unobservable Inputs (Level 3)</t>
        </is>
      </c>
      <c r="B5" s="3" t="inlineStr">
        <is>
          <t xml:space="preserve">The
following table summarizes the change in the balance of the Company’s assets measured at fair value on a recurring basis using
significant unobservable inputs (Level 3): Schedule of Assets Measured at Fair Value On a Recurring Basis Using Significant Unobservable Inputs (Level 3)
2022 2021 2022 2021
Three
Months Ended January
31, Six
Months Ended January
31,
2022 2021 2022 2021
(in thousands)
Balance, beginning of period $ 2,119 $ 1,825 $ 2,465 $ 3,825
Purchase of Rafael Holdings, Inc. warrant — 354 — 354
Redemption for Visa mandatory release assessment — — — (1,870 )
Total gains (losses) recognized in “Other (expense) income,
net” 142 140 (204 ) 10
Balance, end of period $ 2,261 $ 2,319 $ 2,261 $ 2,319
Change in unrealized gains or losses for the period included in earnings for
assets held at the end of the period $ — $ — $ — $ — </t>
        </is>
      </c>
    </row>
    <row r="6">
      <c r="A6" s="3" t="inlineStr">
        <is>
          <t>Schedule of Liabilities Measured at Fair Value On a Recurring Basis Using Significant Unobservable Inputs (Level 3)</t>
        </is>
      </c>
      <c r="B6" s="3" t="inlineStr">
        <is>
          <t xml:space="preserve">The
following table summarizes the change in the balance of the Company’s liabilities measured at fair value on a recurring basis using
significant unobservable inputs (Level 3): Schedule of Liabilities Measured at Fair Value On a Recurring Basis Using Significant Unobservable Inputs (Level 3)
2022 2021 2022 2021
Three
Months Ended January
31, Six
Months Ended January
31,
2022 2021 2022 2021
(in thousands)
Balance, beginning of period $ 1,015 $ 391 $ 1,025 $ 396
Transfer into Level 3 from acquisitions — 393 — 393
Total (gain) loss included in:
“Other operating (expense) gain, net” (303 ) — (303 ) —
“Foreign currency translation adjustment” (9 ) 15 (19 ) 10
Balance, end of period $ 703 $ 799 $ 703 $ 799
Change in unrealized gains or losses for the period included in earnings for
liabilities held at the end of the period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6 Months Ended</t>
        </is>
      </c>
    </row>
    <row r="2">
      <c r="B2" s="2" t="inlineStr">
        <is>
          <t>Jan. 31, 2022</t>
        </is>
      </c>
    </row>
    <row r="3">
      <c r="A3" s="5" t="inlineStr">
        <is>
          <t>Business Combination and Asset Acquisition [Abstract]</t>
        </is>
      </c>
    </row>
    <row r="4">
      <c r="A4" s="3" t="inlineStr">
        <is>
          <t>Schedule of Net Income (loss) and Aggregate Funding Repaid to the Company By VIE</t>
        </is>
      </c>
      <c r="B4" s="3" t="inlineStr">
        <is>
          <t xml:space="preserve">The
VIE’s net income and aggregate funding repaid to the Company by the VIE were as follows: Schedule of Net Income (loss) and Aggregate Funding Repaid to the Company By VIE
2022 2021 2022 2021
Three
Months Ended January
31, Six
Months Ended January
31,
2022 2021 2022 2021
(in thousands)
Net loss of the VIE $ (144 ) $ — $ — $ —
Aggregate funding repaid to the Company by the VIE, net $ (93 ) $ — $ (96 ) $ — </t>
        </is>
      </c>
    </row>
    <row r="5">
      <c r="A5" s="3" t="inlineStr">
        <is>
          <t>VIE’s Summarized Consolidated Balance Sheet</t>
        </is>
      </c>
      <c r="B5" s="3" t="inlineStr">
        <is>
          <t xml:space="preserve">The
VIE’s summarized consolidated balance sheet amounts are as follows: VIE’s Summarized Consolidated Balance Sheet
January
31, 2022 July
31, 2021
(in thousands)
Assets:
Cash and equivalents $ 1,535 $ 1,364
Restricted cash 3,914 3,848
Trade accounts receivable, net 42 91
Prepaid expenses 231 344
Other current assets 693 858
Due from the Company 88 —
Property, plant, and equipment, net 566 637
Other intangibles, net 966 1,042
Total assets $ 8,035 $ 8,184
Liabilities and noncontrolling interests:
Trade accounts payable $ — $ 312
Accrued expenses 27 26
Other current liabilities 4,648 4,491
Due to the Company — 8
Accumulated other comprehensive loss 6 (7 )
Noncontrolling interests 3,354 3,354
Total liabilities and noncontrolling interests $ 8,035 $ 8,1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Expense) Gain, Net (Tables)</t>
        </is>
      </c>
      <c r="B1" s="2" t="inlineStr">
        <is>
          <t>6 Months Ended</t>
        </is>
      </c>
    </row>
    <row r="2">
      <c r="B2" s="2" t="inlineStr">
        <is>
          <t>Jan. 31, 2022</t>
        </is>
      </c>
    </row>
    <row r="3">
      <c r="A3" s="5" t="inlineStr">
        <is>
          <t>Other Income and Expenses [Abstract]</t>
        </is>
      </c>
    </row>
    <row r="4">
      <c r="A4" s="3" t="inlineStr">
        <is>
          <t>Schedule of Other Operating Expense, Net</t>
        </is>
      </c>
      <c r="B4" s="3" t="inlineStr">
        <is>
          <t xml:space="preserve">The
following table summarizes the other operating (expense) gain, net by business segment: Schedule of Other Operating Expense, Net
2022 2021 2022 2021
Three
Months Ended January
31, Six
Months Ended January
31,
2022 2021 2022 2021
(in thousands)
Corporate—Straight Path Communications Inc. class action legal fees $ (2,694 ) $ (1,397 ) $ (3,671 ) $ (1,718 )
Corporate—Straight Path Communications Inc. class action insurance claims 1,972 1,091 2,887 1,714
net2phone-UCaaS—write-off of contingent consideration liability 303 — 303 —
net2phone-UCaaS—other (10 ) (100 ) (10 ) (100 )
Traditional Communications—gain from sale of rights under class action lawsuit — 2,000 — 2,000
Traditional Communications—net2phone indemnification claim (12 ) (387 ) (36 ) (387 )
Traditional Communications— Carrier Services settlement — — — (554 )
Traditional Communications—other (1 ) — (3 ) —
Total other operating (expense) gain, net $ (442 ) $ 1,207 $ (530 ) $ 9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an. 31, 2022</t>
        </is>
      </c>
    </row>
    <row r="3">
      <c r="A3" s="5" t="inlineStr">
        <is>
          <t>Earnings Per Share [Abstract]</t>
        </is>
      </c>
    </row>
    <row r="4">
      <c r="A4" s="3" t="inlineStr">
        <is>
          <t>Schedule of Weighted-average Number of Shares Used in the Calculation of Basic and Diluted Earnings Per Share</t>
        </is>
      </c>
      <c r="B4" s="3" t="inlineStr">
        <is>
          <t xml:space="preserve">The
weighted-average number of shares used in the calculation of basic and diluted earnings per share attributable to the Company’s
common stockholders consists of the following: Schedule of Weighted-average Number of Shares Used in the Calculation of Basic and Diluted Earnings Per Share
Three Months Ended Six Months Ended
2022 2021 2022 2021
(in thousands)
Basic weighted-average number of shares 25,652 25,362 25,609 25,448
Effect of dilutive securities:
Stock options 715 9 711 4
Non-vested restricted Class B common stock 175 342 260 335
Diluted weighted-average number of shares 26,542 25,713 26,580 25,787 </t>
        </is>
      </c>
    </row>
    <row r="5">
      <c r="A5" s="3" t="inlineStr">
        <is>
          <t>Schedule of Outstanding Stock Options Excluded from the Calculation of Diluted Earnings Per Share</t>
        </is>
      </c>
      <c r="B5" s="3" t="inlineStr">
        <is>
          <t xml:space="preserve">The
following shares were excluded from the calculation of diluted earnings per share: Schedule of Outstanding Stock Options Excluded from the Calculation of Diluted Earnings Per Share
Three Months Ended Six Months Ended
2022 2021 2022 2021
(in thousands)
Stock options — 1,035 — 1,070
Non-vested restricted Class B common stock — — — —
Shares excluded from the calculation of diluted earnings per share — 1,035 — 1,0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an. 31, 2022</t>
        </is>
      </c>
    </row>
    <row r="3">
      <c r="A3" s="5" t="inlineStr">
        <is>
          <t>Equity:</t>
        </is>
      </c>
    </row>
    <row r="4">
      <c r="A4" s="3" t="inlineStr">
        <is>
          <t>Schedule of Accumulated Balances for Each Classification of Other Comprehensive Loss</t>
        </is>
      </c>
      <c r="B4" s="3" t="inlineStr">
        <is>
          <t>The
accumulated balances for each classification of other comprehensive loss were as follows:
Schedule of Accumulated Balances for Each Classification of Other Comprehensive Loss
Unrealized Loss on Available-for-Sale
Securities Foreign Currency Translation Accumulated Other Comprehensive Loss
(in thousands)
Balance, July 31, 2021 $ (9 ) $ (10,174 ) $ (10,183 )
Other comprehensive loss attributable to IDT Corporation (323 ) (582 ) (905 )
Balance, January 31, 2022 $ (332 ) $ (10,756 ) $ (11,0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6 Months Ended</t>
        </is>
      </c>
    </row>
    <row r="2">
      <c r="B2" s="2" t="inlineStr">
        <is>
          <t>Jan. 31, 2022</t>
        </is>
      </c>
    </row>
    <row r="3">
      <c r="A3" s="5" t="inlineStr">
        <is>
          <t>Other Income and Expenses [Abstract]</t>
        </is>
      </c>
    </row>
    <row r="4">
      <c r="A4" s="3" t="inlineStr">
        <is>
          <t>Schedule of Other (Expense) Income, Net</t>
        </is>
      </c>
      <c r="B4" s="3" t="inlineStr">
        <is>
          <t xml:space="preserve">Other
(expense) income, net consists of the following: Schedule
of Other (Expense) Income, Net
2022 2021 2022 2021
Three Months Ended Six Months Ended
2022 2021 2022 2021
(in thousands)
Foreign currency transaction gains $ 848 $ 1,893 $ 598 $ 1,466
Equity in net loss of investee (820 ) — (1,443 ) —
(Losses) gains on investments (see Note 7) (2,952 ) 1,307 (17,446 ) 387
Other (25 ) (30 ) (874 ) (61 )
Total other (expense) income, net $ (2,949 ) $ 3,170 $ (19,165 ) $ 1,7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Income Statement [Abstract]</t>
        </is>
      </c>
    </row>
    <row r="4">
      <c r="A4" s="3" t="inlineStr">
        <is>
          <t>Revenues</t>
        </is>
      </c>
      <c r="B4" s="6" t="n">
        <v>337058</v>
      </c>
      <c r="C4" s="6" t="n">
        <v>339766</v>
      </c>
      <c r="D4" s="6" t="n">
        <v>707141</v>
      </c>
      <c r="E4" s="6" t="n">
        <v>683191</v>
      </c>
    </row>
    <row r="5">
      <c r="A5" s="5" t="inlineStr">
        <is>
          <t>Costs and expenses:</t>
        </is>
      </c>
    </row>
    <row r="6">
      <c r="A6" s="3" t="inlineStr">
        <is>
          <t>Direct cost of revenues (exclusive of depreciation and amortization)</t>
        </is>
      </c>
      <c r="B6" s="4" t="n">
        <v>257325</v>
      </c>
      <c r="C6" s="4" t="n">
        <v>269145</v>
      </c>
      <c r="D6" s="4" t="n">
        <v>548950</v>
      </c>
      <c r="E6" s="4" t="n">
        <v>542319</v>
      </c>
    </row>
    <row r="7">
      <c r="A7" s="3" t="inlineStr">
        <is>
          <t>Selling, general and administrative (i)</t>
        </is>
      </c>
      <c r="B7" s="4" t="n">
        <v>61070</v>
      </c>
      <c r="C7" s="4" t="n">
        <v>54298</v>
      </c>
      <c r="D7" s="4" t="n">
        <v>121177</v>
      </c>
      <c r="E7" s="4" t="n">
        <v>106442</v>
      </c>
    </row>
    <row r="8">
      <c r="A8" s="3" t="inlineStr">
        <is>
          <t>Depreciation and amortization</t>
        </is>
      </c>
      <c r="B8" s="4" t="n">
        <v>4378</v>
      </c>
      <c r="C8" s="4" t="n">
        <v>4464</v>
      </c>
      <c r="D8" s="4" t="n">
        <v>8825</v>
      </c>
      <c r="E8" s="4" t="n">
        <v>8956</v>
      </c>
    </row>
    <row r="9">
      <c r="A9" s="3" t="inlineStr">
        <is>
          <t>Severance</t>
        </is>
      </c>
      <c r="B9" s="4" t="n">
        <v>29</v>
      </c>
      <c r="C9" s="4" t="n">
        <v>143</v>
      </c>
      <c r="D9" s="4" t="n">
        <v>67</v>
      </c>
      <c r="E9" s="4" t="n">
        <v>255</v>
      </c>
    </row>
    <row r="10">
      <c r="A10" s="3" t="inlineStr">
        <is>
          <t>Total costs and expenses</t>
        </is>
      </c>
      <c r="B10" s="4" t="n">
        <v>322802</v>
      </c>
      <c r="C10" s="4" t="n">
        <v>328050</v>
      </c>
      <c r="D10" s="4" t="n">
        <v>679019</v>
      </c>
      <c r="E10" s="4" t="n">
        <v>657972</v>
      </c>
    </row>
    <row r="11">
      <c r="A11" s="3" t="inlineStr">
        <is>
          <t>Other operating (expense) gain, net (see Note 10)</t>
        </is>
      </c>
      <c r="B11" s="4" t="n">
        <v>-442</v>
      </c>
      <c r="C11" s="4" t="n">
        <v>1207</v>
      </c>
      <c r="D11" s="4" t="n">
        <v>-530</v>
      </c>
      <c r="E11" s="4" t="n">
        <v>955</v>
      </c>
    </row>
    <row r="12">
      <c r="A12" s="3" t="inlineStr">
        <is>
          <t>Income from operations</t>
        </is>
      </c>
      <c r="B12" s="4" t="n">
        <v>13814</v>
      </c>
      <c r="C12" s="4" t="n">
        <v>12923</v>
      </c>
      <c r="D12" s="4" t="n">
        <v>27592</v>
      </c>
      <c r="E12" s="4" t="n">
        <v>26174</v>
      </c>
    </row>
    <row r="13">
      <c r="A13" s="3" t="inlineStr">
        <is>
          <t>Interest income, net</t>
        </is>
      </c>
      <c r="B13" s="4" t="n">
        <v>119</v>
      </c>
      <c r="C13" s="4" t="n">
        <v>139</v>
      </c>
      <c r="D13" s="4" t="n">
        <v>132</v>
      </c>
      <c r="E13" s="4" t="n">
        <v>98</v>
      </c>
    </row>
    <row r="14">
      <c r="A14" s="3" t="inlineStr">
        <is>
          <t>Other (expense) income, net</t>
        </is>
      </c>
      <c r="B14" s="4" t="n">
        <v>-2949</v>
      </c>
      <c r="C14" s="4" t="n">
        <v>3170</v>
      </c>
      <c r="D14" s="4" t="n">
        <v>-19165</v>
      </c>
      <c r="E14" s="4" t="n">
        <v>1792</v>
      </c>
    </row>
    <row r="15">
      <c r="A15" s="3" t="inlineStr">
        <is>
          <t>Income before income taxes</t>
        </is>
      </c>
      <c r="B15" s="4" t="n">
        <v>10984</v>
      </c>
      <c r="C15" s="4" t="n">
        <v>16232</v>
      </c>
      <c r="D15" s="4" t="n">
        <v>8559</v>
      </c>
      <c r="E15" s="4" t="n">
        <v>28064</v>
      </c>
    </row>
    <row r="16">
      <c r="A16" s="3" t="inlineStr">
        <is>
          <t>Provision for income taxes</t>
        </is>
      </c>
      <c r="B16" s="4" t="n">
        <v>-2734</v>
      </c>
      <c r="C16" s="4" t="n">
        <v>-3027</v>
      </c>
      <c r="D16" s="4" t="n">
        <v>-2648</v>
      </c>
      <c r="E16" s="4" t="n">
        <v>-6444</v>
      </c>
    </row>
    <row r="17">
      <c r="A17" s="3" t="inlineStr">
        <is>
          <t>Net income</t>
        </is>
      </c>
      <c r="B17" s="4" t="n">
        <v>8250</v>
      </c>
      <c r="C17" s="4" t="n">
        <v>13205</v>
      </c>
      <c r="D17" s="4" t="n">
        <v>5911</v>
      </c>
      <c r="E17" s="4" t="n">
        <v>21620</v>
      </c>
    </row>
    <row r="18">
      <c r="A18" s="3" t="inlineStr">
        <is>
          <t>Net (income) attributable to noncontrolling interests</t>
        </is>
      </c>
      <c r="B18" s="4" t="n">
        <v>-763</v>
      </c>
      <c r="C18" s="4" t="n">
        <v>-97</v>
      </c>
      <c r="D18" s="4" t="n">
        <v>-896</v>
      </c>
      <c r="E18" s="4" t="n">
        <v>-224</v>
      </c>
    </row>
    <row r="19">
      <c r="A19" s="3" t="inlineStr">
        <is>
          <t>Net income attributable to IDT Corporation</t>
        </is>
      </c>
      <c r="B19" s="6" t="n">
        <v>7487</v>
      </c>
      <c r="C19" s="6" t="n">
        <v>13108</v>
      </c>
      <c r="D19" s="6" t="n">
        <v>5015</v>
      </c>
      <c r="E19" s="6" t="n">
        <v>21396</v>
      </c>
    </row>
    <row r="20">
      <c r="A20" s="5" t="inlineStr">
        <is>
          <t>Earnings per share attributable to IDT Corporation common stockholders:</t>
        </is>
      </c>
    </row>
    <row r="21">
      <c r="A21" s="3" t="inlineStr">
        <is>
          <t>Basic</t>
        </is>
      </c>
      <c r="B21" s="7" t="n">
        <v>0.29</v>
      </c>
      <c r="C21" s="7" t="n">
        <v>0.52</v>
      </c>
      <c r="D21" s="7" t="n">
        <v>0.2</v>
      </c>
      <c r="E21" s="7" t="n">
        <v>0.84</v>
      </c>
    </row>
    <row r="22">
      <c r="A22" s="3" t="inlineStr">
        <is>
          <t>Diluted</t>
        </is>
      </c>
      <c r="B22" s="7" t="n">
        <v>0.28</v>
      </c>
      <c r="C22" s="7" t="n">
        <v>0.51</v>
      </c>
      <c r="D22" s="7" t="n">
        <v>0.19</v>
      </c>
      <c r="E22" s="7" t="n">
        <v>0.83</v>
      </c>
    </row>
    <row r="23">
      <c r="A23" s="5" t="inlineStr">
        <is>
          <t>Weighted-average number of shares used in calculation of earnings per share:</t>
        </is>
      </c>
    </row>
    <row r="24">
      <c r="A24" s="3" t="inlineStr">
        <is>
          <t>Basic</t>
        </is>
      </c>
      <c r="B24" s="4" t="n">
        <v>25652000</v>
      </c>
      <c r="C24" s="4" t="n">
        <v>25362000</v>
      </c>
      <c r="D24" s="4" t="n">
        <v>25609000</v>
      </c>
      <c r="E24" s="4" t="n">
        <v>25448000</v>
      </c>
    </row>
    <row r="25">
      <c r="A25" s="3" t="inlineStr">
        <is>
          <t>Diluted</t>
        </is>
      </c>
      <c r="B25" s="4" t="n">
        <v>26542000</v>
      </c>
      <c r="C25" s="4" t="n">
        <v>25713000</v>
      </c>
      <c r="D25" s="4" t="n">
        <v>26580000</v>
      </c>
      <c r="E25" s="4" t="n">
        <v>2578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perating Results of Business Segment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Segment Reporting Information [Line Items]</t>
        </is>
      </c>
    </row>
    <row r="4">
      <c r="A4" s="3" t="inlineStr">
        <is>
          <t>Revenues</t>
        </is>
      </c>
      <c r="B4" s="6" t="n">
        <v>337058</v>
      </c>
      <c r="C4" s="6" t="n">
        <v>339766</v>
      </c>
      <c r="D4" s="6" t="n">
        <v>707141</v>
      </c>
      <c r="E4" s="6" t="n">
        <v>683191</v>
      </c>
    </row>
    <row r="5">
      <c r="A5" s="3" t="inlineStr">
        <is>
          <t>Operating Income (Loss)</t>
        </is>
      </c>
      <c r="B5" s="4" t="n">
        <v>13814</v>
      </c>
      <c r="C5" s="4" t="n">
        <v>12923</v>
      </c>
      <c r="D5" s="4" t="n">
        <v>27592</v>
      </c>
      <c r="E5" s="4" t="n">
        <v>26174</v>
      </c>
    </row>
    <row r="6">
      <c r="A6" s="3" t="inlineStr">
        <is>
          <t>Fintech [Member]</t>
        </is>
      </c>
    </row>
    <row r="7">
      <c r="A7" s="5" t="inlineStr">
        <is>
          <t>Segment Reporting Information [Line Items]</t>
        </is>
      </c>
    </row>
    <row r="8">
      <c r="A8" s="3" t="inlineStr">
        <is>
          <t>Revenues</t>
        </is>
      </c>
      <c r="B8" s="4" t="n">
        <v>23082</v>
      </c>
      <c r="C8" s="4" t="n">
        <v>18498</v>
      </c>
      <c r="D8" s="4" t="n">
        <v>45650</v>
      </c>
      <c r="E8" s="4" t="n">
        <v>38585</v>
      </c>
    </row>
    <row r="9">
      <c r="A9" s="3" t="inlineStr">
        <is>
          <t>Operating Income (Loss)</t>
        </is>
      </c>
      <c r="B9" s="4" t="n">
        <v>-173</v>
      </c>
      <c r="C9" s="4" t="n">
        <v>-247</v>
      </c>
      <c r="D9" s="4" t="n">
        <v>-220</v>
      </c>
      <c r="E9" s="4" t="n">
        <v>2889</v>
      </c>
    </row>
    <row r="10">
      <c r="A10" s="3" t="inlineStr">
        <is>
          <t>Net2phone-UCaaS [Member]</t>
        </is>
      </c>
    </row>
    <row r="11">
      <c r="A11" s="5" t="inlineStr">
        <is>
          <t>Segment Reporting Information [Line Items]</t>
        </is>
      </c>
    </row>
    <row r="12">
      <c r="A12" s="3" t="inlineStr">
        <is>
          <t>Revenues</t>
        </is>
      </c>
      <c r="B12" s="4" t="n">
        <v>13535</v>
      </c>
      <c r="C12" s="4" t="n">
        <v>10866</v>
      </c>
      <c r="D12" s="4" t="n">
        <v>26448</v>
      </c>
      <c r="E12" s="4" t="n">
        <v>20568</v>
      </c>
    </row>
    <row r="13">
      <c r="A13" s="3" t="inlineStr">
        <is>
          <t>Operating Income (Loss)</t>
        </is>
      </c>
      <c r="B13" s="4" t="n">
        <v>-2866</v>
      </c>
      <c r="C13" s="4" t="n">
        <v>-3658</v>
      </c>
      <c r="D13" s="4" t="n">
        <v>-7058</v>
      </c>
      <c r="E13" s="4" t="n">
        <v>-7538</v>
      </c>
    </row>
    <row r="14">
      <c r="A14" s="3" t="inlineStr">
        <is>
          <t>Traditional Communications [Member]</t>
        </is>
      </c>
    </row>
    <row r="15">
      <c r="A15" s="5" t="inlineStr">
        <is>
          <t>Segment Reporting Information [Line Items]</t>
        </is>
      </c>
    </row>
    <row r="16">
      <c r="A16" s="3" t="inlineStr">
        <is>
          <t>Revenues</t>
        </is>
      </c>
      <c r="B16" s="4" t="n">
        <v>300441</v>
      </c>
      <c r="C16" s="4" t="n">
        <v>310402</v>
      </c>
      <c r="D16" s="4" t="n">
        <v>635043</v>
      </c>
      <c r="E16" s="4" t="n">
        <v>624038</v>
      </c>
    </row>
    <row r="17">
      <c r="A17" s="3" t="inlineStr">
        <is>
          <t>Operating Income (Loss)</t>
        </is>
      </c>
      <c r="B17" s="4" t="n">
        <v>19857</v>
      </c>
      <c r="C17" s="4" t="n">
        <v>19122</v>
      </c>
      <c r="D17" s="4" t="n">
        <v>39984</v>
      </c>
      <c r="E17" s="4" t="n">
        <v>34981</v>
      </c>
    </row>
    <row r="18">
      <c r="A18" s="3" t="inlineStr">
        <is>
          <t>Corporate Segment [Member]</t>
        </is>
      </c>
    </row>
    <row r="19">
      <c r="A19" s="5" t="inlineStr">
        <is>
          <t>Segment Reporting Information [Line Items]</t>
        </is>
      </c>
    </row>
    <row r="20">
      <c r="A20" s="3" t="inlineStr">
        <is>
          <t>Revenues</t>
        </is>
      </c>
      <c r="B20" s="3" t="inlineStr">
        <is>
          <t xml:space="preserve"> </t>
        </is>
      </c>
      <c r="C20" s="3" t="inlineStr">
        <is>
          <t xml:space="preserve"> </t>
        </is>
      </c>
      <c r="D20" s="3" t="inlineStr">
        <is>
          <t xml:space="preserve"> </t>
        </is>
      </c>
      <c r="E20" s="3" t="inlineStr">
        <is>
          <t xml:space="preserve"> </t>
        </is>
      </c>
    </row>
    <row r="21">
      <c r="A21" s="3" t="inlineStr">
        <is>
          <t>Operating Income (Loss)</t>
        </is>
      </c>
      <c r="B21" s="6" t="n">
        <v>-3004</v>
      </c>
      <c r="C21" s="6" t="n">
        <v>-2294</v>
      </c>
      <c r="D21" s="6" t="n">
        <v>-5114</v>
      </c>
      <c r="E21" s="6" t="n">
        <v>-41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1" customWidth="1" min="2" max="2"/>
  </cols>
  <sheetData>
    <row r="1">
      <c r="A1" s="1" t="inlineStr">
        <is>
          <t>Business Segment Information (Details Narrative)</t>
        </is>
      </c>
      <c r="B1" s="2" t="inlineStr">
        <is>
          <t>6 Months Ended</t>
        </is>
      </c>
    </row>
    <row r="2">
      <c r="B2" s="2" t="inlineStr">
        <is>
          <t>Jan. 31, 2022Integer</t>
        </is>
      </c>
    </row>
    <row r="3">
      <c r="A3" s="5"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Disaggregated by Business Segment and Service Offered to Customer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Disaggregation of Revenue [Line Items]</t>
        </is>
      </c>
    </row>
    <row r="4">
      <c r="A4" s="3" t="inlineStr">
        <is>
          <t>Total</t>
        </is>
      </c>
      <c r="B4" s="6" t="n">
        <v>337058</v>
      </c>
      <c r="C4" s="6" t="n">
        <v>339766</v>
      </c>
      <c r="D4" s="6" t="n">
        <v>707141</v>
      </c>
      <c r="E4" s="6" t="n">
        <v>683191</v>
      </c>
    </row>
    <row r="5">
      <c r="A5" s="3" t="inlineStr">
        <is>
          <t>Fintech [Member]</t>
        </is>
      </c>
    </row>
    <row r="6">
      <c r="A6" s="5" t="inlineStr">
        <is>
          <t>Disaggregation of Revenue [Line Items]</t>
        </is>
      </c>
    </row>
    <row r="7">
      <c r="A7" s="3" t="inlineStr">
        <is>
          <t>Total</t>
        </is>
      </c>
      <c r="B7" s="4" t="n">
        <v>23082</v>
      </c>
      <c r="C7" s="4" t="n">
        <v>18498</v>
      </c>
      <c r="D7" s="4" t="n">
        <v>45650</v>
      </c>
      <c r="E7" s="4" t="n">
        <v>38585</v>
      </c>
    </row>
    <row r="8">
      <c r="A8" s="3" t="inlineStr">
        <is>
          <t>Net2phone-UCaaS [Member]</t>
        </is>
      </c>
    </row>
    <row r="9">
      <c r="A9" s="5" t="inlineStr">
        <is>
          <t>Disaggregation of Revenue [Line Items]</t>
        </is>
      </c>
    </row>
    <row r="10">
      <c r="A10" s="3" t="inlineStr">
        <is>
          <t>Total</t>
        </is>
      </c>
      <c r="B10" s="4" t="n">
        <v>13535</v>
      </c>
      <c r="C10" s="4" t="n">
        <v>10866</v>
      </c>
      <c r="D10" s="4" t="n">
        <v>26448</v>
      </c>
      <c r="E10" s="4" t="n">
        <v>20568</v>
      </c>
    </row>
    <row r="11">
      <c r="A11" s="3" t="inlineStr">
        <is>
          <t>Traditional Communications [Member]</t>
        </is>
      </c>
    </row>
    <row r="12">
      <c r="A12" s="5" t="inlineStr">
        <is>
          <t>Disaggregation of Revenue [Line Items]</t>
        </is>
      </c>
    </row>
    <row r="13">
      <c r="A13" s="3" t="inlineStr">
        <is>
          <t>Total</t>
        </is>
      </c>
      <c r="B13" s="4" t="n">
        <v>300441</v>
      </c>
      <c r="C13" s="4" t="n">
        <v>310402</v>
      </c>
      <c r="D13" s="4" t="n">
        <v>635043</v>
      </c>
      <c r="E13" s="4" t="n">
        <v>624038</v>
      </c>
    </row>
    <row r="14">
      <c r="A14" s="3" t="inlineStr">
        <is>
          <t>BOSS Revolution Money Transfer [Member] | Fintech [Member]</t>
        </is>
      </c>
    </row>
    <row r="15">
      <c r="A15" s="5" t="inlineStr">
        <is>
          <t>Disaggregation of Revenue [Line Items]</t>
        </is>
      </c>
    </row>
    <row r="16">
      <c r="A16" s="3" t="inlineStr">
        <is>
          <t>Total</t>
        </is>
      </c>
      <c r="B16" s="4" t="n">
        <v>12462</v>
      </c>
      <c r="C16" s="4" t="n">
        <v>13280</v>
      </c>
      <c r="D16" s="4" t="n">
        <v>24958</v>
      </c>
      <c r="E16" s="4" t="n">
        <v>28438</v>
      </c>
    </row>
    <row r="17">
      <c r="A17" s="3" t="inlineStr">
        <is>
          <t>National Retail Solutions [Member] | Fintech [Member]</t>
        </is>
      </c>
    </row>
    <row r="18">
      <c r="A18" s="5" t="inlineStr">
        <is>
          <t>Disaggregation of Revenue [Line Items]</t>
        </is>
      </c>
    </row>
    <row r="19">
      <c r="A19" s="3" t="inlineStr">
        <is>
          <t>Total</t>
        </is>
      </c>
      <c r="B19" s="4" t="n">
        <v>10620</v>
      </c>
      <c r="C19" s="4" t="n">
        <v>5218</v>
      </c>
      <c r="D19" s="4" t="n">
        <v>20692</v>
      </c>
      <c r="E19" s="4" t="n">
        <v>10147</v>
      </c>
    </row>
    <row r="20">
      <c r="A20" s="3" t="inlineStr">
        <is>
          <t>Mobile Top-Up [Member] | Traditional Communications [Member]</t>
        </is>
      </c>
    </row>
    <row r="21">
      <c r="A21" s="5" t="inlineStr">
        <is>
          <t>Disaggregation of Revenue [Line Items]</t>
        </is>
      </c>
    </row>
    <row r="22">
      <c r="A22" s="3" t="inlineStr">
        <is>
          <t>Total</t>
        </is>
      </c>
      <c r="B22" s="4" t="n">
        <v>116246</v>
      </c>
      <c r="C22" s="4" t="n">
        <v>96562</v>
      </c>
      <c r="D22" s="4" t="n">
        <v>244731</v>
      </c>
      <c r="E22" s="4" t="n">
        <v>192397</v>
      </c>
    </row>
    <row r="23">
      <c r="A23" s="3" t="inlineStr">
        <is>
          <t>BOSS Revolution Calling [Member] | Traditional Communications [Member]</t>
        </is>
      </c>
    </row>
    <row r="24">
      <c r="A24" s="5" t="inlineStr">
        <is>
          <t>Disaggregation of Revenue [Line Items]</t>
        </is>
      </c>
    </row>
    <row r="25">
      <c r="A25" s="3" t="inlineStr">
        <is>
          <t>Total</t>
        </is>
      </c>
      <c r="B25" s="4" t="n">
        <v>99951</v>
      </c>
      <c r="C25" s="4" t="n">
        <v>113903</v>
      </c>
      <c r="D25" s="4" t="n">
        <v>205920</v>
      </c>
      <c r="E25" s="4" t="n">
        <v>231253</v>
      </c>
    </row>
    <row r="26">
      <c r="A26" s="3" t="inlineStr">
        <is>
          <t>Carrier Services [Member] | Traditional Communications [Member]</t>
        </is>
      </c>
    </row>
    <row r="27">
      <c r="A27" s="5" t="inlineStr">
        <is>
          <t>Disaggregation of Revenue [Line Items]</t>
        </is>
      </c>
    </row>
    <row r="28">
      <c r="A28" s="3" t="inlineStr">
        <is>
          <t>Total</t>
        </is>
      </c>
      <c r="B28" s="4" t="n">
        <v>73117</v>
      </c>
      <c r="C28" s="4" t="n">
        <v>87155</v>
      </c>
      <c r="D28" s="4" t="n">
        <v>162312</v>
      </c>
      <c r="E28" s="4" t="n">
        <v>174928</v>
      </c>
    </row>
    <row r="29">
      <c r="A29" s="3" t="inlineStr">
        <is>
          <t>Other [Member] | Traditional Communications [Member]</t>
        </is>
      </c>
    </row>
    <row r="30">
      <c r="A30" s="5" t="inlineStr">
        <is>
          <t>Disaggregation of Revenue [Line Items]</t>
        </is>
      </c>
    </row>
    <row r="31">
      <c r="A31" s="3" t="inlineStr">
        <is>
          <t>Total</t>
        </is>
      </c>
      <c r="B31" s="6" t="n">
        <v>11127</v>
      </c>
      <c r="C31" s="6" t="n">
        <v>12782</v>
      </c>
      <c r="D31" s="6" t="n">
        <v>22080</v>
      </c>
      <c r="E31" s="6" t="n">
        <v>2546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Disaggregated by Geographic Region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Disaggregation of Revenue [Line Items]</t>
        </is>
      </c>
    </row>
    <row r="4">
      <c r="A4" s="3" t="inlineStr">
        <is>
          <t>Total</t>
        </is>
      </c>
      <c r="B4" s="6" t="n">
        <v>337058</v>
      </c>
      <c r="C4" s="6" t="n">
        <v>339766</v>
      </c>
      <c r="D4" s="6" t="n">
        <v>707141</v>
      </c>
      <c r="E4" s="6" t="n">
        <v>683191</v>
      </c>
    </row>
    <row r="5">
      <c r="A5" s="3" t="inlineStr">
        <is>
          <t>UNITED STATES</t>
        </is>
      </c>
    </row>
    <row r="6">
      <c r="A6" s="5" t="inlineStr">
        <is>
          <t>Disaggregation of Revenue [Line Items]</t>
        </is>
      </c>
    </row>
    <row r="7">
      <c r="A7" s="3" t="inlineStr">
        <is>
          <t>Total</t>
        </is>
      </c>
      <c r="B7" s="4" t="n">
        <v>240933</v>
      </c>
      <c r="C7" s="4" t="n">
        <v>289493</v>
      </c>
      <c r="D7" s="4" t="n">
        <v>509017</v>
      </c>
      <c r="E7" s="4" t="n">
        <v>585292</v>
      </c>
    </row>
    <row r="8">
      <c r="A8" s="3" t="inlineStr">
        <is>
          <t>UNITED KINGDOM</t>
        </is>
      </c>
    </row>
    <row r="9">
      <c r="A9" s="5" t="inlineStr">
        <is>
          <t>Disaggregation of Revenue [Line Items]</t>
        </is>
      </c>
    </row>
    <row r="10">
      <c r="A10" s="3" t="inlineStr">
        <is>
          <t>Total</t>
        </is>
      </c>
      <c r="B10" s="4" t="n">
        <v>77894</v>
      </c>
      <c r="C10" s="4" t="n">
        <v>31929</v>
      </c>
      <c r="D10" s="4" t="n">
        <v>159663</v>
      </c>
      <c r="E10" s="4" t="n">
        <v>61350</v>
      </c>
    </row>
    <row r="11">
      <c r="A11" s="3" t="inlineStr">
        <is>
          <t>Others [Member]</t>
        </is>
      </c>
    </row>
    <row r="12">
      <c r="A12" s="5" t="inlineStr">
        <is>
          <t>Disaggregation of Revenue [Line Items]</t>
        </is>
      </c>
    </row>
    <row r="13">
      <c r="A13" s="3" t="inlineStr">
        <is>
          <t>Total</t>
        </is>
      </c>
      <c r="B13" s="4" t="n">
        <v>18231</v>
      </c>
      <c r="C13" s="4" t="n">
        <v>18344</v>
      </c>
      <c r="D13" s="4" t="n">
        <v>38461</v>
      </c>
      <c r="E13" s="4" t="n">
        <v>36549</v>
      </c>
    </row>
    <row r="14">
      <c r="A14" s="3" t="inlineStr">
        <is>
          <t>Non-US [Member]</t>
        </is>
      </c>
    </row>
    <row r="15">
      <c r="A15" s="5" t="inlineStr">
        <is>
          <t>Disaggregation of Revenue [Line Items]</t>
        </is>
      </c>
    </row>
    <row r="16">
      <c r="A16" s="3" t="inlineStr">
        <is>
          <t>Total</t>
        </is>
      </c>
      <c r="B16" s="4" t="n">
        <v>96125</v>
      </c>
      <c r="C16" s="4" t="n">
        <v>50273</v>
      </c>
      <c r="D16" s="4" t="n">
        <v>198124</v>
      </c>
      <c r="E16" s="4" t="n">
        <v>97899</v>
      </c>
    </row>
    <row r="17">
      <c r="A17" s="3" t="inlineStr">
        <is>
          <t>Fintech [Member]</t>
        </is>
      </c>
    </row>
    <row r="18">
      <c r="A18" s="5" t="inlineStr">
        <is>
          <t>Disaggregation of Revenue [Line Items]</t>
        </is>
      </c>
    </row>
    <row r="19">
      <c r="A19" s="3" t="inlineStr">
        <is>
          <t>Total</t>
        </is>
      </c>
      <c r="B19" s="4" t="n">
        <v>23082</v>
      </c>
      <c r="C19" s="4" t="n">
        <v>18498</v>
      </c>
      <c r="D19" s="4" t="n">
        <v>45650</v>
      </c>
      <c r="E19" s="4" t="n">
        <v>38585</v>
      </c>
    </row>
    <row r="20">
      <c r="A20" s="3" t="inlineStr">
        <is>
          <t>Fintech [Member] | UNITED STATES</t>
        </is>
      </c>
    </row>
    <row r="21">
      <c r="A21" s="5" t="inlineStr">
        <is>
          <t>Disaggregation of Revenue [Line Items]</t>
        </is>
      </c>
    </row>
    <row r="22">
      <c r="A22" s="3" t="inlineStr">
        <is>
          <t>Total</t>
        </is>
      </c>
      <c r="B22" s="4" t="n">
        <v>23082</v>
      </c>
      <c r="C22" s="4" t="n">
        <v>18498</v>
      </c>
      <c r="D22" s="4" t="n">
        <v>45650</v>
      </c>
      <c r="E22" s="4" t="n">
        <v>38585</v>
      </c>
    </row>
    <row r="23">
      <c r="A23" s="3" t="inlineStr">
        <is>
          <t>Fintech [Member] | UNITED KINGDOM</t>
        </is>
      </c>
    </row>
    <row r="24">
      <c r="A24" s="5" t="inlineStr">
        <is>
          <t>Disaggregation of Revenue [Line Items]</t>
        </is>
      </c>
    </row>
    <row r="25">
      <c r="A25" s="3" t="inlineStr">
        <is>
          <t>Total</t>
        </is>
      </c>
      <c r="B25" s="3" t="inlineStr">
        <is>
          <t xml:space="preserve"> </t>
        </is>
      </c>
      <c r="C25" s="3" t="inlineStr">
        <is>
          <t xml:space="preserve"> </t>
        </is>
      </c>
      <c r="D25" s="3" t="inlineStr">
        <is>
          <t xml:space="preserve"> </t>
        </is>
      </c>
      <c r="E25" s="3" t="inlineStr">
        <is>
          <t xml:space="preserve"> </t>
        </is>
      </c>
    </row>
    <row r="26">
      <c r="A26" s="3" t="inlineStr">
        <is>
          <t>Fintech [Member] | Others [Member]</t>
        </is>
      </c>
    </row>
    <row r="27">
      <c r="A27" s="5" t="inlineStr">
        <is>
          <t>Disaggregation of Revenue [Line Items]</t>
        </is>
      </c>
    </row>
    <row r="28">
      <c r="A28" s="3" t="inlineStr">
        <is>
          <t>Total</t>
        </is>
      </c>
      <c r="B28" s="3" t="inlineStr">
        <is>
          <t xml:space="preserve"> </t>
        </is>
      </c>
      <c r="C28" s="3" t="inlineStr">
        <is>
          <t xml:space="preserve"> </t>
        </is>
      </c>
      <c r="D28" s="3" t="inlineStr">
        <is>
          <t xml:space="preserve"> </t>
        </is>
      </c>
      <c r="E28" s="3" t="inlineStr">
        <is>
          <t xml:space="preserve"> </t>
        </is>
      </c>
    </row>
    <row r="29">
      <c r="A29" s="3" t="inlineStr">
        <is>
          <t>Fintech [Member] | Non-US [Member]</t>
        </is>
      </c>
    </row>
    <row r="30">
      <c r="A30" s="5" t="inlineStr">
        <is>
          <t>Disaggregation of Revenue [Line Items]</t>
        </is>
      </c>
    </row>
    <row r="31">
      <c r="A31" s="3" t="inlineStr">
        <is>
          <t>Total</t>
        </is>
      </c>
      <c r="B31" s="3" t="inlineStr">
        <is>
          <t xml:space="preserve"> </t>
        </is>
      </c>
      <c r="C31" s="3" t="inlineStr">
        <is>
          <t xml:space="preserve"> </t>
        </is>
      </c>
      <c r="D31" s="3" t="inlineStr">
        <is>
          <t xml:space="preserve"> </t>
        </is>
      </c>
      <c r="E31" s="3" t="inlineStr">
        <is>
          <t xml:space="preserve"> </t>
        </is>
      </c>
    </row>
    <row r="32">
      <c r="A32" s="3" t="inlineStr">
        <is>
          <t>Net2phone-UCaaS [Member]</t>
        </is>
      </c>
    </row>
    <row r="33">
      <c r="A33" s="5" t="inlineStr">
        <is>
          <t>Disaggregation of Revenue [Line Items]</t>
        </is>
      </c>
    </row>
    <row r="34">
      <c r="A34" s="3" t="inlineStr">
        <is>
          <t>Total</t>
        </is>
      </c>
      <c r="B34" s="4" t="n">
        <v>13535</v>
      </c>
      <c r="C34" s="4" t="n">
        <v>10866</v>
      </c>
      <c r="D34" s="4" t="n">
        <v>26448</v>
      </c>
      <c r="E34" s="4" t="n">
        <v>20568</v>
      </c>
    </row>
    <row r="35">
      <c r="A35" s="3" t="inlineStr">
        <is>
          <t>Net2phone-UCaaS [Member] | UNITED STATES</t>
        </is>
      </c>
    </row>
    <row r="36">
      <c r="A36" s="5" t="inlineStr">
        <is>
          <t>Disaggregation of Revenue [Line Items]</t>
        </is>
      </c>
    </row>
    <row r="37">
      <c r="A37" s="3" t="inlineStr">
        <is>
          <t>Total</t>
        </is>
      </c>
      <c r="B37" s="4" t="n">
        <v>7157</v>
      </c>
      <c r="C37" s="4" t="n">
        <v>5680</v>
      </c>
      <c r="D37" s="4" t="n">
        <v>13981</v>
      </c>
      <c r="E37" s="4" t="n">
        <v>10769</v>
      </c>
    </row>
    <row r="38">
      <c r="A38" s="3" t="inlineStr">
        <is>
          <t>Net2phone-UCaaS [Member] | UNITED KINGDOM</t>
        </is>
      </c>
    </row>
    <row r="39">
      <c r="A39" s="5" t="inlineStr">
        <is>
          <t>Disaggregation of Revenue [Line Items]</t>
        </is>
      </c>
    </row>
    <row r="40">
      <c r="A40" s="3" t="inlineStr">
        <is>
          <t>Total</t>
        </is>
      </c>
      <c r="B40" s="3" t="inlineStr">
        <is>
          <t xml:space="preserve"> </t>
        </is>
      </c>
      <c r="C40" s="3" t="inlineStr">
        <is>
          <t xml:space="preserve"> </t>
        </is>
      </c>
      <c r="D40" s="3" t="inlineStr">
        <is>
          <t xml:space="preserve"> </t>
        </is>
      </c>
      <c r="E40" s="3" t="inlineStr">
        <is>
          <t xml:space="preserve"> </t>
        </is>
      </c>
    </row>
    <row r="41">
      <c r="A41" s="3" t="inlineStr">
        <is>
          <t>Net2phone-UCaaS [Member] | Others [Member]</t>
        </is>
      </c>
    </row>
    <row r="42">
      <c r="A42" s="5" t="inlineStr">
        <is>
          <t>Disaggregation of Revenue [Line Items]</t>
        </is>
      </c>
    </row>
    <row r="43">
      <c r="A43" s="3" t="inlineStr">
        <is>
          <t>Total</t>
        </is>
      </c>
      <c r="B43" s="4" t="n">
        <v>6378</v>
      </c>
      <c r="C43" s="4" t="n">
        <v>5186</v>
      </c>
      <c r="D43" s="4" t="n">
        <v>12467</v>
      </c>
      <c r="E43" s="4" t="n">
        <v>9799</v>
      </c>
    </row>
    <row r="44">
      <c r="A44" s="3" t="inlineStr">
        <is>
          <t>Net2phone-UCaaS [Member] | Non-US [Member]</t>
        </is>
      </c>
    </row>
    <row r="45">
      <c r="A45" s="5" t="inlineStr">
        <is>
          <t>Disaggregation of Revenue [Line Items]</t>
        </is>
      </c>
    </row>
    <row r="46">
      <c r="A46" s="3" t="inlineStr">
        <is>
          <t>Total</t>
        </is>
      </c>
      <c r="B46" s="4" t="n">
        <v>6378</v>
      </c>
      <c r="C46" s="4" t="n">
        <v>5186</v>
      </c>
      <c r="D46" s="4" t="n">
        <v>12467</v>
      </c>
      <c r="E46" s="4" t="n">
        <v>9799</v>
      </c>
    </row>
    <row r="47">
      <c r="A47" s="3" t="inlineStr">
        <is>
          <t>Traditional Communications [Member]</t>
        </is>
      </c>
    </row>
    <row r="48">
      <c r="A48" s="5" t="inlineStr">
        <is>
          <t>Disaggregation of Revenue [Line Items]</t>
        </is>
      </c>
    </row>
    <row r="49">
      <c r="A49" s="3" t="inlineStr">
        <is>
          <t>Total</t>
        </is>
      </c>
      <c r="B49" s="4" t="n">
        <v>300441</v>
      </c>
      <c r="C49" s="4" t="n">
        <v>310402</v>
      </c>
      <c r="D49" s="4" t="n">
        <v>635043</v>
      </c>
      <c r="E49" s="4" t="n">
        <v>624038</v>
      </c>
    </row>
    <row r="50">
      <c r="A50" s="3" t="inlineStr">
        <is>
          <t>Traditional Communications [Member] | UNITED STATES</t>
        </is>
      </c>
    </row>
    <row r="51">
      <c r="A51" s="5" t="inlineStr">
        <is>
          <t>Disaggregation of Revenue [Line Items]</t>
        </is>
      </c>
    </row>
    <row r="52">
      <c r="A52" s="3" t="inlineStr">
        <is>
          <t>Total</t>
        </is>
      </c>
      <c r="B52" s="4" t="n">
        <v>210694</v>
      </c>
      <c r="C52" s="4" t="n">
        <v>265315</v>
      </c>
      <c r="D52" s="4" t="n">
        <v>449386</v>
      </c>
      <c r="E52" s="4" t="n">
        <v>535938</v>
      </c>
    </row>
    <row r="53">
      <c r="A53" s="3" t="inlineStr">
        <is>
          <t>Traditional Communications [Member] | UNITED KINGDOM</t>
        </is>
      </c>
    </row>
    <row r="54">
      <c r="A54" s="5" t="inlineStr">
        <is>
          <t>Disaggregation of Revenue [Line Items]</t>
        </is>
      </c>
    </row>
    <row r="55">
      <c r="A55" s="3" t="inlineStr">
        <is>
          <t>Total</t>
        </is>
      </c>
      <c r="B55" s="4" t="n">
        <v>77894</v>
      </c>
      <c r="C55" s="4" t="n">
        <v>31929</v>
      </c>
      <c r="D55" s="4" t="n">
        <v>159663</v>
      </c>
      <c r="E55" s="4" t="n">
        <v>61350</v>
      </c>
    </row>
    <row r="56">
      <c r="A56" s="3" t="inlineStr">
        <is>
          <t>Traditional Communications [Member] | Others [Member]</t>
        </is>
      </c>
    </row>
    <row r="57">
      <c r="A57" s="5" t="inlineStr">
        <is>
          <t>Disaggregation of Revenue [Line Items]</t>
        </is>
      </c>
    </row>
    <row r="58">
      <c r="A58" s="3" t="inlineStr">
        <is>
          <t>Total</t>
        </is>
      </c>
      <c r="B58" s="4" t="n">
        <v>11853</v>
      </c>
      <c r="C58" s="4" t="n">
        <v>13158</v>
      </c>
      <c r="D58" s="4" t="n">
        <v>25994</v>
      </c>
      <c r="E58" s="4" t="n">
        <v>26750</v>
      </c>
    </row>
    <row r="59">
      <c r="A59" s="3" t="inlineStr">
        <is>
          <t>Traditional Communications [Member] | Non-US [Member]</t>
        </is>
      </c>
    </row>
    <row r="60">
      <c r="A60" s="5" t="inlineStr">
        <is>
          <t>Disaggregation of Revenue [Line Items]</t>
        </is>
      </c>
    </row>
    <row r="61">
      <c r="A61" s="3" t="inlineStr">
        <is>
          <t>Total</t>
        </is>
      </c>
      <c r="B61" s="6" t="n">
        <v>89747</v>
      </c>
      <c r="C61" s="6" t="n">
        <v>45087</v>
      </c>
      <c r="D61" s="6" t="n">
        <v>185657</v>
      </c>
      <c r="E61" s="6" t="n">
        <v>881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formation About Contract Liability Balance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Revenue from Contract with Customer [Abstract]</t>
        </is>
      </c>
    </row>
    <row r="4">
      <c r="A4" s="3" t="inlineStr">
        <is>
          <t>Revenue recognized in the period from amounts included in the contract liability balance at the beginning of the period</t>
        </is>
      </c>
      <c r="B4" s="6" t="n">
        <v>20152</v>
      </c>
      <c r="C4" s="6" t="n">
        <v>22818</v>
      </c>
      <c r="D4" s="6" t="n">
        <v>24378</v>
      </c>
      <c r="E4" s="6" t="n">
        <v>2645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Customer Contract Acquisition Costs (Details) - USD ($) $ in Thousands</t>
        </is>
      </c>
      <c r="B1" s="2" t="inlineStr">
        <is>
          <t>Jan. 31, 2022</t>
        </is>
      </c>
      <c r="C1" s="2" t="inlineStr">
        <is>
          <t>Jul. 31, 2021</t>
        </is>
      </c>
    </row>
    <row r="2">
      <c r="A2" s="5" t="inlineStr">
        <is>
          <t>Revenue from Contract with Customer [Abstract]</t>
        </is>
      </c>
    </row>
    <row r="3">
      <c r="A3" s="3" t="inlineStr">
        <is>
          <t>Deferred customer contract acquisition costs included in “Other current assets”</t>
        </is>
      </c>
      <c r="B3" s="6" t="n">
        <v>3730</v>
      </c>
      <c r="C3" s="6" t="n">
        <v>3460</v>
      </c>
    </row>
    <row r="4">
      <c r="A4" s="3" t="inlineStr">
        <is>
          <t>Deferred customer contract acquisition costs included in “Other assets”</t>
        </is>
      </c>
      <c r="B4" s="4" t="n">
        <v>3346</v>
      </c>
      <c r="C4" s="4" t="n">
        <v>3151</v>
      </c>
    </row>
    <row r="5">
      <c r="A5" s="3" t="inlineStr">
        <is>
          <t>Total</t>
        </is>
      </c>
      <c r="B5" s="6" t="n">
        <v>7076</v>
      </c>
      <c r="C5" s="6" t="n">
        <v>66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mortization of Deferred Customer Contract Acquisition Cost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Revenue from Contract with Customer [Abstract]</t>
        </is>
      </c>
    </row>
    <row r="4">
      <c r="A4" s="3" t="inlineStr">
        <is>
          <t>Amortization of deferred customer contract acquisition costs</t>
        </is>
      </c>
      <c r="B4" s="6" t="n">
        <v>1030</v>
      </c>
      <c r="C4" s="6" t="n">
        <v>864</v>
      </c>
      <c r="D4" s="6" t="n">
        <v>2042</v>
      </c>
      <c r="E4" s="6" t="n">
        <v>163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upplemental Disclosures Related to the Company's Operating Lease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Leases</t>
        </is>
      </c>
    </row>
    <row r="4">
      <c r="A4" s="3" t="inlineStr">
        <is>
          <t>Operating lease cost</t>
        </is>
      </c>
      <c r="B4" s="6" t="n">
        <v>687</v>
      </c>
      <c r="C4" s="6" t="n">
        <v>697</v>
      </c>
      <c r="D4" s="6" t="n">
        <v>1387</v>
      </c>
      <c r="E4" s="6" t="n">
        <v>1425</v>
      </c>
    </row>
    <row r="5">
      <c r="A5" s="3" t="inlineStr">
        <is>
          <t>Short-term lease cost</t>
        </is>
      </c>
      <c r="B5" s="4" t="n">
        <v>253</v>
      </c>
      <c r="C5" s="4" t="n">
        <v>130</v>
      </c>
      <c r="D5" s="4" t="n">
        <v>600</v>
      </c>
      <c r="E5" s="4" t="n">
        <v>195</v>
      </c>
    </row>
    <row r="6">
      <c r="A6" s="3" t="inlineStr">
        <is>
          <t>Total lease cost</t>
        </is>
      </c>
      <c r="B6" s="4" t="n">
        <v>940</v>
      </c>
      <c r="C6" s="4" t="n">
        <v>827</v>
      </c>
      <c r="D6" s="4" t="n">
        <v>1987</v>
      </c>
      <c r="E6" s="4" t="n">
        <v>1620</v>
      </c>
    </row>
    <row r="7">
      <c r="A7" s="3" t="inlineStr">
        <is>
          <t>Cash paid for amounts included in the measurement of lease liabilities: Operating cash flows from operating leases</t>
        </is>
      </c>
      <c r="B7" s="6" t="n">
        <v>670</v>
      </c>
      <c r="C7" s="6" t="n">
        <v>672</v>
      </c>
      <c r="D7" s="6" t="n">
        <v>1365</v>
      </c>
      <c r="E7" s="6" t="n">
        <v>138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upplemental Disclosures Related Weighted Average Operating Leases (Details)</t>
        </is>
      </c>
      <c r="B1" s="2" t="inlineStr">
        <is>
          <t>Jan. 31, 2022</t>
        </is>
      </c>
      <c r="C1" s="2" t="inlineStr">
        <is>
          <t>Jul. 31, 2021</t>
        </is>
      </c>
    </row>
    <row r="2">
      <c r="A2" s="5" t="inlineStr">
        <is>
          <t>Leases</t>
        </is>
      </c>
    </row>
    <row r="3">
      <c r="A3" s="3" t="inlineStr">
        <is>
          <t>Operating Lease, Weighted Average Remaining Lease Term</t>
        </is>
      </c>
      <c r="B3" s="3" t="inlineStr">
        <is>
          <t>3 years 3 months 18 days</t>
        </is>
      </c>
      <c r="C3" s="3" t="inlineStr">
        <is>
          <t>3 years 4 months 24 days</t>
        </is>
      </c>
    </row>
    <row r="4">
      <c r="A4" s="3" t="inlineStr">
        <is>
          <t>Operating Lease, Weighted Average Discount Rate, Percent</t>
        </is>
      </c>
      <c r="B4" s="3" t="inlineStr">
        <is>
          <t>2.90%</t>
        </is>
      </c>
      <c r="C4" s="3" t="inlineStr">
        <is>
          <t>2.9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gregate Operating Lease Liability (Details) - USD ($) $ in Thousands</t>
        </is>
      </c>
      <c r="B1" s="2" t="inlineStr">
        <is>
          <t>Jan. 31, 2022</t>
        </is>
      </c>
      <c r="C1" s="2" t="inlineStr">
        <is>
          <t>Jul. 31, 2021</t>
        </is>
      </c>
    </row>
    <row r="2">
      <c r="A2" s="5" t="inlineStr">
        <is>
          <t>Leases</t>
        </is>
      </c>
    </row>
    <row r="3">
      <c r="A3" s="3" t="inlineStr">
        <is>
          <t>Operating lease liabilities included in “Other current liabilities”</t>
        </is>
      </c>
      <c r="B3" s="6" t="n">
        <v>2367</v>
      </c>
      <c r="C3" s="6" t="n">
        <v>2456</v>
      </c>
    </row>
    <row r="4">
      <c r="A4" s="3" t="inlineStr">
        <is>
          <t>Operating lease liabilities included in noncurrent liabilities</t>
        </is>
      </c>
      <c r="B4" s="4" t="n">
        <v>5014</v>
      </c>
      <c r="C4" s="4" t="n">
        <v>5473</v>
      </c>
    </row>
    <row r="5">
      <c r="A5" s="3" t="inlineStr">
        <is>
          <t>Total</t>
        </is>
      </c>
      <c r="B5" s="6" t="n">
        <v>7381</v>
      </c>
      <c r="C5" s="6" t="n">
        <v>79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Income Statement [Abstract]</t>
        </is>
      </c>
    </row>
    <row r="4">
      <c r="A4" s="3" t="inlineStr">
        <is>
          <t>Stock-based compensation included in selling, general and administrative expenses</t>
        </is>
      </c>
      <c r="B4" s="6" t="n">
        <v>310</v>
      </c>
      <c r="C4" s="6" t="n">
        <v>434</v>
      </c>
      <c r="D4" s="6" t="n">
        <v>595</v>
      </c>
      <c r="E4" s="6" t="n">
        <v>9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Maturities of Operating Lease Liabilities (Details) - USD ($) $ in Thousands</t>
        </is>
      </c>
      <c r="B1" s="2" t="inlineStr">
        <is>
          <t>Jan. 31, 2022</t>
        </is>
      </c>
      <c r="C1" s="2" t="inlineStr">
        <is>
          <t>Jul. 31, 2021</t>
        </is>
      </c>
    </row>
    <row r="2">
      <c r="A2" s="5" t="inlineStr">
        <is>
          <t>Leases</t>
        </is>
      </c>
    </row>
    <row r="3">
      <c r="A3" s="3" t="inlineStr">
        <is>
          <t>2023</t>
        </is>
      </c>
      <c r="B3" s="6" t="n">
        <v>2549</v>
      </c>
    </row>
    <row r="4">
      <c r="A4" s="3" t="inlineStr">
        <is>
          <t>2024</t>
        </is>
      </c>
      <c r="B4" s="4" t="n">
        <v>2336</v>
      </c>
    </row>
    <row r="5">
      <c r="A5" s="3" t="inlineStr">
        <is>
          <t>2025</t>
        </is>
      </c>
      <c r="B5" s="4" t="n">
        <v>1977</v>
      </c>
    </row>
    <row r="6">
      <c r="A6" s="3" t="inlineStr">
        <is>
          <t>2026</t>
        </is>
      </c>
      <c r="B6" s="4" t="n">
        <v>632</v>
      </c>
    </row>
    <row r="7">
      <c r="A7" s="3" t="inlineStr">
        <is>
          <t>2027</t>
        </is>
      </c>
      <c r="B7" s="4" t="n">
        <v>140</v>
      </c>
    </row>
    <row r="8">
      <c r="A8" s="3" t="inlineStr">
        <is>
          <t>Thereafter</t>
        </is>
      </c>
      <c r="B8" s="4" t="n">
        <v>119</v>
      </c>
    </row>
    <row r="9">
      <c r="A9" s="3" t="inlineStr">
        <is>
          <t>Total lease payments</t>
        </is>
      </c>
      <c r="B9" s="4" t="n">
        <v>7753</v>
      </c>
    </row>
    <row r="10">
      <c r="A10" s="3" t="inlineStr">
        <is>
          <t>Less imputed interest</t>
        </is>
      </c>
      <c r="B10" s="4" t="n">
        <v>-372</v>
      </c>
    </row>
    <row r="11">
      <c r="A11" s="3" t="inlineStr">
        <is>
          <t>Total operating lease liabilities</t>
        </is>
      </c>
      <c r="B11" s="6" t="n">
        <v>7381</v>
      </c>
      <c r="C11" s="6" t="n">
        <v>79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80" customWidth="1" min="5" max="5"/>
    <col width="14" customWidth="1" min="6" max="6"/>
  </cols>
  <sheetData>
    <row r="1">
      <c r="A1" s="1" t="inlineStr">
        <is>
          <t>Leases (Details Narrative) - USD ($) $ in Thousands</t>
        </is>
      </c>
      <c r="B1" s="2" t="inlineStr">
        <is>
          <t>Sep. 13, 2021</t>
        </is>
      </c>
      <c r="C1" s="2" t="inlineStr">
        <is>
          <t>Jan. 31, 2022</t>
        </is>
      </c>
      <c r="D1" s="2" t="inlineStr">
        <is>
          <t>Jan. 31, 2021</t>
        </is>
      </c>
      <c r="E1" s="2" t="inlineStr">
        <is>
          <t>Jan. 31, 2022</t>
        </is>
      </c>
      <c r="F1" s="2" t="inlineStr">
        <is>
          <t>Jan. 31, 2021</t>
        </is>
      </c>
    </row>
    <row r="2">
      <c r="A2" s="3" t="inlineStr">
        <is>
          <t>Operating lease cost</t>
        </is>
      </c>
      <c r="C2" s="6" t="n">
        <v>687</v>
      </c>
      <c r="D2" s="6" t="n">
        <v>697</v>
      </c>
      <c r="E2" s="6" t="n">
        <v>1387</v>
      </c>
      <c r="F2" s="6" t="n">
        <v>1425</v>
      </c>
    </row>
    <row r="3">
      <c r="A3" s="3" t="inlineStr">
        <is>
          <t>Right-of-Use Asset Obtained in Exchange for Operating Lease Liability</t>
        </is>
      </c>
      <c r="B3" s="6" t="n">
        <v>700</v>
      </c>
    </row>
    <row r="4">
      <c r="A4" s="3" t="inlineStr">
        <is>
          <t>Rafael Holdings Inc. [Member]</t>
        </is>
      </c>
    </row>
    <row r="5">
      <c r="A5" s="3" t="inlineStr">
        <is>
          <t>Operating lease cost</t>
        </is>
      </c>
      <c r="C5" s="6" t="n">
        <v>500</v>
      </c>
      <c r="D5" s="6" t="n">
        <v>500</v>
      </c>
      <c r="E5" s="6" t="n">
        <v>900</v>
      </c>
      <c r="F5" s="6" t="n">
        <v>900</v>
      </c>
    </row>
    <row r="6">
      <c r="A6" s="3" t="inlineStr">
        <is>
          <t>Newark [Member]</t>
        </is>
      </c>
    </row>
    <row r="7">
      <c r="A7" s="3" t="inlineStr">
        <is>
          <t>Lessee, Operating Lease, Description</t>
        </is>
      </c>
      <c r="E7" s="3" t="inlineStr">
        <is>
          <t>The
Newark lease expires in April 2025 and the Israel lease expires in July 2025.</t>
        </is>
      </c>
    </row>
    <row r="8">
      <c r="A8" s="3" t="inlineStr">
        <is>
          <t>Minimum [Member]</t>
        </is>
      </c>
    </row>
    <row r="9">
      <c r="A9" s="3" t="inlineStr">
        <is>
          <t>Lessee, Operating Lease, Term of Contract</t>
        </is>
      </c>
      <c r="C9" s="3" t="inlineStr">
        <is>
          <t>1 year</t>
        </is>
      </c>
      <c r="E9" s="3" t="inlineStr">
        <is>
          <t>1 year</t>
        </is>
      </c>
    </row>
    <row r="10">
      <c r="A10" s="3" t="inlineStr">
        <is>
          <t>Maximum [Member]</t>
        </is>
      </c>
    </row>
    <row r="11">
      <c r="A11" s="3" t="inlineStr">
        <is>
          <t>Lessee, Operating Lease, Term of Contract</t>
        </is>
      </c>
      <c r="C11" s="3" t="inlineStr">
        <is>
          <t>6 years</t>
        </is>
      </c>
      <c r="E11" s="3" t="inlineStr">
        <is>
          <t>6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Cash Equivalents, and Restricted Cash and Cash Equivalents (Details) - USD ($) $ in Thousands</t>
        </is>
      </c>
      <c r="B1" s="2" t="inlineStr">
        <is>
          <t>Jan. 31, 2022</t>
        </is>
      </c>
      <c r="C1" s="2" t="inlineStr">
        <is>
          <t>Jul. 31, 2021</t>
        </is>
      </c>
      <c r="D1" s="2" t="inlineStr">
        <is>
          <t>Jan. 31, 2021</t>
        </is>
      </c>
      <c r="E1" s="2" t="inlineStr">
        <is>
          <t>Jul. 31, 2020</t>
        </is>
      </c>
    </row>
    <row r="2">
      <c r="A2" s="5" t="inlineStr">
        <is>
          <t>Cash and Cash Equivalents [Abstract]</t>
        </is>
      </c>
    </row>
    <row r="3">
      <c r="A3" s="3" t="inlineStr">
        <is>
          <t>Cash and cash equivalents</t>
        </is>
      </c>
      <c r="B3" s="6" t="n">
        <v>104268</v>
      </c>
      <c r="C3" s="6" t="n">
        <v>107147</v>
      </c>
    </row>
    <row r="4">
      <c r="A4" s="3" t="inlineStr">
        <is>
          <t>Restricted cash and cash equivalents</t>
        </is>
      </c>
      <c r="B4" s="4" t="n">
        <v>116284</v>
      </c>
      <c r="C4" s="4" t="n">
        <v>119769</v>
      </c>
    </row>
    <row r="5">
      <c r="A5" s="3" t="inlineStr">
        <is>
          <t>Total cash, cash equivalents, and restricted cash and cash equivalents</t>
        </is>
      </c>
      <c r="B5" s="6" t="n">
        <v>220552</v>
      </c>
      <c r="C5" s="6" t="n">
        <v>226916</v>
      </c>
      <c r="D5" s="6" t="n">
        <v>189339</v>
      </c>
      <c r="E5" s="6" t="n">
        <v>2012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Cash Equivalents (Details Narrative) - USD ($) $ in Thousands</t>
        </is>
      </c>
      <c r="B1" s="2" t="inlineStr">
        <is>
          <t>Jan. 31, 2022</t>
        </is>
      </c>
      <c r="C1" s="2" t="inlineStr">
        <is>
          <t>Jul. 31, 2021</t>
        </is>
      </c>
    </row>
    <row r="2">
      <c r="A2" s="3" t="inlineStr">
        <is>
          <t>Restricted Cash and Cash Equivalents, Current</t>
        </is>
      </c>
      <c r="B2" s="6" t="n">
        <v>116284</v>
      </c>
      <c r="C2" s="6" t="n">
        <v>119769</v>
      </c>
    </row>
    <row r="3">
      <c r="A3" s="3" t="inlineStr">
        <is>
          <t>Cash and Cash Equivalents, at Carrying Value</t>
        </is>
      </c>
      <c r="B3" s="4" t="n">
        <v>104268</v>
      </c>
      <c r="C3" s="4" t="n">
        <v>107147</v>
      </c>
    </row>
    <row r="4">
      <c r="A4" s="3" t="inlineStr">
        <is>
          <t>IDT Financial Services Limited [Member]</t>
        </is>
      </c>
    </row>
    <row r="5">
      <c r="A5" s="3" t="inlineStr">
        <is>
          <t>Restricted Cash and Cash Equivalents, Current</t>
        </is>
      </c>
      <c r="B5" s="4" t="n">
        <v>112300</v>
      </c>
      <c r="C5" s="4" t="n">
        <v>115800</v>
      </c>
    </row>
    <row r="6">
      <c r="A6" s="3" t="inlineStr">
        <is>
          <t>IDT Payment Services [Member]</t>
        </is>
      </c>
    </row>
    <row r="7">
      <c r="A7" s="3" t="inlineStr">
        <is>
          <t>Cash and Cash Equivalents, at Carrying Value</t>
        </is>
      </c>
      <c r="B7" s="6" t="n">
        <v>11800</v>
      </c>
      <c r="C7" s="6" t="n">
        <v>15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Available-for-sale Securities (Details) - USD ($) $ in Thousands</t>
        </is>
      </c>
      <c r="C1" s="2" t="inlineStr">
        <is>
          <t>Jan. 31, 2022</t>
        </is>
      </c>
      <c r="D1" s="2" t="inlineStr">
        <is>
          <t>Jul. 31, 2021</t>
        </is>
      </c>
    </row>
    <row r="2">
      <c r="A2" s="5" t="inlineStr">
        <is>
          <t>Other than Temporary Impairment, Credit Losses Recognized in Earnings [Line Items]</t>
        </is>
      </c>
    </row>
    <row r="3">
      <c r="A3" s="3" t="inlineStr">
        <is>
          <t>Debt Securities, Available-for-sale, Amortized Cost</t>
        </is>
      </c>
      <c r="C3" s="6" t="n">
        <v>15822</v>
      </c>
      <c r="D3" s="6" t="n">
        <v>14021</v>
      </c>
    </row>
    <row r="4">
      <c r="A4" s="3" t="inlineStr">
        <is>
          <t>Debt Securities, Available-for-sale, Accumulated Gross Unrealized Gain, before Tax</t>
        </is>
      </c>
      <c r="C4" s="4" t="n">
        <v>10</v>
      </c>
      <c r="D4" s="4" t="n">
        <v>41</v>
      </c>
    </row>
    <row r="5">
      <c r="A5" s="3" t="inlineStr">
        <is>
          <t>Debt Securities, Available-for-sale, Accumulated Gross Unrealized Loss, before Tax</t>
        </is>
      </c>
      <c r="C5" s="4" t="n">
        <v>-342</v>
      </c>
      <c r="D5" s="4" t="n">
        <v>-50</v>
      </c>
    </row>
    <row r="6">
      <c r="A6" s="3" t="inlineStr">
        <is>
          <t>Debt Securities, Available-for-sale</t>
        </is>
      </c>
      <c r="C6" s="4" t="n">
        <v>15490</v>
      </c>
      <c r="D6" s="4" t="n">
        <v>14012</v>
      </c>
    </row>
    <row r="7">
      <c r="A7" s="3" t="inlineStr">
        <is>
          <t>Certificates of Deposit [Member]</t>
        </is>
      </c>
    </row>
    <row r="8">
      <c r="A8" s="5" t="inlineStr">
        <is>
          <t>Other than Temporary Impairment, Credit Losses Recognized in Earnings [Line Items]</t>
        </is>
      </c>
    </row>
    <row r="9">
      <c r="A9" s="3" t="inlineStr">
        <is>
          <t>Debt Securities, Available-for-sale, Amortized Cost</t>
        </is>
      </c>
      <c r="B9" s="3" t="inlineStr">
        <is>
          <t>[1]</t>
        </is>
      </c>
      <c r="C9" s="4" t="n">
        <v>2000</v>
      </c>
      <c r="D9" s="4" t="n">
        <v>1200</v>
      </c>
    </row>
    <row r="10">
      <c r="A10" s="3" t="inlineStr">
        <is>
          <t>Debt Securities, Available-for-sale, Accumulated Gross Unrealized Gain, before Tax</t>
        </is>
      </c>
      <c r="B10" s="3" t="inlineStr">
        <is>
          <t>[1]</t>
        </is>
      </c>
      <c r="C10" s="3" t="inlineStr">
        <is>
          <t xml:space="preserve"> </t>
        </is>
      </c>
      <c r="D10" s="4" t="n">
        <v>3</v>
      </c>
    </row>
    <row r="11">
      <c r="A11" s="3" t="inlineStr">
        <is>
          <t>Debt Securities, Available-for-sale, Accumulated Gross Unrealized Loss, before Tax</t>
        </is>
      </c>
      <c r="B11" s="3" t="inlineStr">
        <is>
          <t>[1]</t>
        </is>
      </c>
      <c r="C11" s="4" t="n">
        <v>-3</v>
      </c>
      <c r="D11" s="3" t="inlineStr">
        <is>
          <t xml:space="preserve"> </t>
        </is>
      </c>
    </row>
    <row r="12">
      <c r="A12" s="3" t="inlineStr">
        <is>
          <t>Debt Securities, Available-for-sale</t>
        </is>
      </c>
      <c r="B12" s="3" t="inlineStr">
        <is>
          <t>[1]</t>
        </is>
      </c>
      <c r="C12" s="4" t="n">
        <v>1997</v>
      </c>
      <c r="D12" s="4" t="n">
        <v>1203</v>
      </c>
    </row>
    <row r="13">
      <c r="A13" s="3" t="inlineStr">
        <is>
          <t>US Treasury Bill Securities [Member]</t>
        </is>
      </c>
    </row>
    <row r="14">
      <c r="A14" s="5" t="inlineStr">
        <is>
          <t>Other than Temporary Impairment, Credit Losses Recognized in Earnings [Line Items]</t>
        </is>
      </c>
    </row>
    <row r="15">
      <c r="A15" s="3" t="inlineStr">
        <is>
          <t>Debt Securities, Available-for-sale, Amortized Cost</t>
        </is>
      </c>
      <c r="C15" s="4" t="n">
        <v>1660</v>
      </c>
      <c r="D15" s="4" t="n">
        <v>1669</v>
      </c>
    </row>
    <row r="16">
      <c r="A16" s="3" t="inlineStr">
        <is>
          <t>Debt Securities, Available-for-sale, Accumulated Gross Unrealized Gain, before Tax</t>
        </is>
      </c>
      <c r="C16" s="3" t="inlineStr">
        <is>
          <t xml:space="preserve"> </t>
        </is>
      </c>
      <c r="D16" s="3" t="inlineStr">
        <is>
          <t xml:space="preserve"> </t>
        </is>
      </c>
    </row>
    <row r="17">
      <c r="A17" s="3" t="inlineStr">
        <is>
          <t>Debt Securities, Available-for-sale, Accumulated Gross Unrealized Loss, before Tax</t>
        </is>
      </c>
      <c r="C17" s="4" t="n">
        <v>-57</v>
      </c>
      <c r="D17" s="4" t="n">
        <v>-17</v>
      </c>
    </row>
    <row r="18">
      <c r="A18" s="3" t="inlineStr">
        <is>
          <t>Debt Securities, Available-for-sale</t>
        </is>
      </c>
      <c r="C18" s="4" t="n">
        <v>1603</v>
      </c>
      <c r="D18" s="4" t="n">
        <v>1652</v>
      </c>
    </row>
    <row r="19">
      <c r="A19" s="3" t="inlineStr">
        <is>
          <t>Corporate Bond Securities [Member]</t>
        </is>
      </c>
    </row>
    <row r="20">
      <c r="A20" s="5" t="inlineStr">
        <is>
          <t>Other than Temporary Impairment, Credit Losses Recognized in Earnings [Line Items]</t>
        </is>
      </c>
    </row>
    <row r="21">
      <c r="A21" s="3" t="inlineStr">
        <is>
          <t>Debt Securities, Available-for-sale, Amortized Cost</t>
        </is>
      </c>
      <c r="C21" s="4" t="n">
        <v>6362</v>
      </c>
      <c r="D21" s="4" t="n">
        <v>6327</v>
      </c>
    </row>
    <row r="22">
      <c r="A22" s="3" t="inlineStr">
        <is>
          <t>Debt Securities, Available-for-sale, Accumulated Gross Unrealized Gain, before Tax</t>
        </is>
      </c>
      <c r="C22" s="4" t="n">
        <v>10</v>
      </c>
      <c r="D22" s="4" t="n">
        <v>38</v>
      </c>
    </row>
    <row r="23">
      <c r="A23" s="3" t="inlineStr">
        <is>
          <t>Debt Securities, Available-for-sale, Accumulated Gross Unrealized Loss, before Tax</t>
        </is>
      </c>
      <c r="C23" s="4" t="n">
        <v>-277</v>
      </c>
      <c r="D23" s="4" t="n">
        <v>-33</v>
      </c>
    </row>
    <row r="24">
      <c r="A24" s="3" t="inlineStr">
        <is>
          <t>Debt Securities, Available-for-sale</t>
        </is>
      </c>
      <c r="C24" s="4" t="n">
        <v>6095</v>
      </c>
      <c r="D24" s="4" t="n">
        <v>6332</v>
      </c>
    </row>
    <row r="25">
      <c r="A25" s="3" t="inlineStr">
        <is>
          <t>Municipal Bonds [Member]</t>
        </is>
      </c>
    </row>
    <row r="26">
      <c r="A26" s="5" t="inlineStr">
        <is>
          <t>Other than Temporary Impairment, Credit Losses Recognized in Earnings [Line Items]</t>
        </is>
      </c>
    </row>
    <row r="27">
      <c r="A27" s="3" t="inlineStr">
        <is>
          <t>Debt Securities, Available-for-sale, Amortized Cost</t>
        </is>
      </c>
      <c r="C27" s="4" t="n">
        <v>5800</v>
      </c>
      <c r="D27" s="4" t="n">
        <v>4825</v>
      </c>
    </row>
    <row r="28">
      <c r="A28" s="3" t="inlineStr">
        <is>
          <t>Debt Securities, Available-for-sale, Accumulated Gross Unrealized Gain, before Tax</t>
        </is>
      </c>
      <c r="C28" s="3" t="inlineStr">
        <is>
          <t xml:space="preserve"> </t>
        </is>
      </c>
      <c r="D28" s="3" t="inlineStr">
        <is>
          <t xml:space="preserve"> </t>
        </is>
      </c>
    </row>
    <row r="29">
      <c r="A29" s="3" t="inlineStr">
        <is>
          <t>Debt Securities, Available-for-sale, Accumulated Gross Unrealized Loss, before Tax</t>
        </is>
      </c>
      <c r="C29" s="4" t="n">
        <v>-5</v>
      </c>
      <c r="D29" s="3" t="inlineStr">
        <is>
          <t xml:space="preserve"> </t>
        </is>
      </c>
    </row>
    <row r="30">
      <c r="A30" s="3" t="inlineStr">
        <is>
          <t>Debt Securities, Available-for-sale</t>
        </is>
      </c>
      <c r="C30" s="6" t="n">
        <v>5795</v>
      </c>
      <c r="D30" s="6" t="n">
        <v>4825</v>
      </c>
    </row>
    <row r="31"/>
    <row r="32">
      <c r="A32" s="3" t="inlineStr">
        <is>
          <t>[1]</t>
        </is>
      </c>
      <c r="B32" s="3" t="inlineStr">
        <is>
          <t>Each of the Company’s
certificates of deposit has a CUSIP, was purchased in the secondary market through a broker and may be sold in the secondary market.</t>
        </is>
      </c>
    </row>
  </sheetData>
  <mergeCells count="3">
    <mergeCell ref="A1:B1"/>
    <mergeCell ref="A31:C31"/>
    <mergeCell ref="B32:C3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ual Maturities of Available-for-sale Debt Securities (Details) - USD ($) $ in Thousands</t>
        </is>
      </c>
      <c r="B1" s="2" t="inlineStr">
        <is>
          <t>Jan. 31, 2022</t>
        </is>
      </c>
      <c r="C1" s="2" t="inlineStr">
        <is>
          <t>Jul. 31, 2021</t>
        </is>
      </c>
    </row>
    <row r="2">
      <c r="A2" s="5" t="inlineStr">
        <is>
          <t>Investments, Debt and Equity Securities [Abstract]</t>
        </is>
      </c>
    </row>
    <row r="3">
      <c r="A3" s="3" t="inlineStr">
        <is>
          <t>Within one year</t>
        </is>
      </c>
      <c r="B3" s="6" t="n">
        <v>3568</v>
      </c>
    </row>
    <row r="4">
      <c r="A4" s="3" t="inlineStr">
        <is>
          <t>After one year through five years</t>
        </is>
      </c>
      <c r="B4" s="4" t="n">
        <v>6379</v>
      </c>
    </row>
    <row r="5">
      <c r="A5" s="3" t="inlineStr">
        <is>
          <t>After five years through ten years</t>
        </is>
      </c>
      <c r="B5" s="4" t="n">
        <v>4869</v>
      </c>
    </row>
    <row r="6">
      <c r="A6" s="3" t="inlineStr">
        <is>
          <t>After ten years</t>
        </is>
      </c>
      <c r="B6" s="4" t="n">
        <v>674</v>
      </c>
    </row>
    <row r="7">
      <c r="A7" s="3" t="inlineStr">
        <is>
          <t>Total</t>
        </is>
      </c>
      <c r="B7" s="6" t="n">
        <v>15490</v>
      </c>
      <c r="C7" s="6" t="n">
        <v>140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for-sale Securities, Unrealized Loss Position (Details) - USD ($) $ in Thousands</t>
        </is>
      </c>
      <c r="B1" s="2" t="inlineStr">
        <is>
          <t>Jan. 31, 2022</t>
        </is>
      </c>
      <c r="C1" s="2" t="inlineStr">
        <is>
          <t>Jul. 31, 2021</t>
        </is>
      </c>
    </row>
    <row r="2">
      <c r="A2" s="5" t="inlineStr">
        <is>
          <t>Other than Temporary Impairment, Credit Losses Recognized in Earnings [Line Items]</t>
        </is>
      </c>
    </row>
    <row r="3">
      <c r="A3" s="3" t="inlineStr">
        <is>
          <t>Debt Securities, Available-for-sale, Unrealized Loss Position, Accumulated Loss</t>
        </is>
      </c>
      <c r="B3" s="6" t="n">
        <v>342</v>
      </c>
      <c r="C3" s="6" t="n">
        <v>50</v>
      </c>
    </row>
    <row r="4">
      <c r="A4" s="3" t="inlineStr">
        <is>
          <t>Debt Securities, Available-for-sale, Unrealized Loss Position</t>
        </is>
      </c>
      <c r="B4" s="4" t="n">
        <v>14420</v>
      </c>
      <c r="C4" s="4" t="n">
        <v>4945</v>
      </c>
    </row>
    <row r="5">
      <c r="A5" s="3" t="inlineStr">
        <is>
          <t>Certificates of Deposit [Member]</t>
        </is>
      </c>
    </row>
    <row r="6">
      <c r="A6" s="5" t="inlineStr">
        <is>
          <t>Other than Temporary Impairment, Credit Losses Recognized in Earnings [Line Items]</t>
        </is>
      </c>
    </row>
    <row r="7">
      <c r="A7" s="3" t="inlineStr">
        <is>
          <t>Debt Securities, Available-for-sale, Unrealized Loss Position, Accumulated Loss</t>
        </is>
      </c>
      <c r="B7" s="4" t="n">
        <v>3</v>
      </c>
    </row>
    <row r="8">
      <c r="A8" s="3" t="inlineStr">
        <is>
          <t>Debt Securities, Available-for-sale, Unrealized Loss Position</t>
        </is>
      </c>
      <c r="B8" s="4" t="n">
        <v>1997</v>
      </c>
    </row>
    <row r="9">
      <c r="A9" s="3" t="inlineStr">
        <is>
          <t>US Treasury Bill Securities [Member]</t>
        </is>
      </c>
    </row>
    <row r="10">
      <c r="A10" s="5" t="inlineStr">
        <is>
          <t>Other than Temporary Impairment, Credit Losses Recognized in Earnings [Line Items]</t>
        </is>
      </c>
    </row>
    <row r="11">
      <c r="A11" s="3" t="inlineStr">
        <is>
          <t>Debt Securities, Available-for-sale, Unrealized Loss Position, Accumulated Loss</t>
        </is>
      </c>
      <c r="B11" s="4" t="n">
        <v>57</v>
      </c>
      <c r="C11" s="4" t="n">
        <v>17</v>
      </c>
    </row>
    <row r="12">
      <c r="A12" s="3" t="inlineStr">
        <is>
          <t>Debt Securities, Available-for-sale, Unrealized Loss Position</t>
        </is>
      </c>
      <c r="B12" s="4" t="n">
        <v>1603</v>
      </c>
      <c r="C12" s="4" t="n">
        <v>1652</v>
      </c>
    </row>
    <row r="13">
      <c r="A13" s="3" t="inlineStr">
        <is>
          <t>Corporate Bond Securities [Member]</t>
        </is>
      </c>
    </row>
    <row r="14">
      <c r="A14" s="5" t="inlineStr">
        <is>
          <t>Other than Temporary Impairment, Credit Losses Recognized in Earnings [Line Items]</t>
        </is>
      </c>
    </row>
    <row r="15">
      <c r="A15" s="3" t="inlineStr">
        <is>
          <t>Debt Securities, Available-for-sale, Unrealized Loss Position, Accumulated Loss</t>
        </is>
      </c>
      <c r="B15" s="4" t="n">
        <v>277</v>
      </c>
      <c r="C15" s="4" t="n">
        <v>33</v>
      </c>
    </row>
    <row r="16">
      <c r="A16" s="3" t="inlineStr">
        <is>
          <t>Debt Securities, Available-for-sale, Unrealized Loss Position</t>
        </is>
      </c>
      <c r="B16" s="4" t="n">
        <v>5698</v>
      </c>
      <c r="C16" s="6" t="n">
        <v>3293</v>
      </c>
    </row>
    <row r="17">
      <c r="A17" s="3" t="inlineStr">
        <is>
          <t>Municipal Bonds [Member]</t>
        </is>
      </c>
    </row>
    <row r="18">
      <c r="A18" s="5" t="inlineStr">
        <is>
          <t>Other than Temporary Impairment, Credit Losses Recognized in Earnings [Line Items]</t>
        </is>
      </c>
    </row>
    <row r="19">
      <c r="A19" s="3" t="inlineStr">
        <is>
          <t>Debt Securities, Available-for-sale, Unrealized Loss Position, Accumulated Loss</t>
        </is>
      </c>
      <c r="B19" s="4" t="n">
        <v>5</v>
      </c>
    </row>
    <row r="20">
      <c r="A20" s="3" t="inlineStr">
        <is>
          <t>Debt Securities, Available-for-sale, Unrealized Loss Position</t>
        </is>
      </c>
      <c r="B20" s="6" t="n">
        <v>51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chedule of Continuous Unrealized Loss Position for 12 Months or Longer (Details) $ in Thousands</t>
        </is>
      </c>
      <c r="B1" s="2" t="inlineStr">
        <is>
          <t>Jan. 31, 2022USD ($)</t>
        </is>
      </c>
    </row>
    <row r="2">
      <c r="A2" s="5" t="inlineStr">
        <is>
          <t>Other than Temporary Impairment, Credit Losses Recognized in Earnings [Line Items]</t>
        </is>
      </c>
    </row>
    <row r="3">
      <c r="A3" s="3" t="inlineStr">
        <is>
          <t>Unrealized Losses, Securities in a continuous unrealized loss position for 12 months or longer</t>
        </is>
      </c>
      <c r="B3" s="6" t="n">
        <v>160</v>
      </c>
    </row>
    <row r="4">
      <c r="A4" s="3" t="inlineStr">
        <is>
          <t>Fair Value, Securities in a continuous unrealized loss position for 12 months or longer</t>
        </is>
      </c>
      <c r="B4" s="4" t="n">
        <v>3056</v>
      </c>
    </row>
    <row r="5">
      <c r="A5" s="3" t="inlineStr">
        <is>
          <t>US Treasury Bill Securities [Member]</t>
        </is>
      </c>
    </row>
    <row r="6">
      <c r="A6" s="5" t="inlineStr">
        <is>
          <t>Other than Temporary Impairment, Credit Losses Recognized in Earnings [Line Items]</t>
        </is>
      </c>
    </row>
    <row r="7">
      <c r="A7" s="3" t="inlineStr">
        <is>
          <t>Unrealized Losses, Securities in a continuous unrealized loss position for 12 months or longer</t>
        </is>
      </c>
      <c r="B7" s="4" t="n">
        <v>57</v>
      </c>
    </row>
    <row r="8">
      <c r="A8" s="3" t="inlineStr">
        <is>
          <t>Fair Value, Securities in a continuous unrealized loss position for 12 months or longer</t>
        </is>
      </c>
      <c r="B8" s="4" t="n">
        <v>1603</v>
      </c>
    </row>
    <row r="9">
      <c r="A9" s="3" t="inlineStr">
        <is>
          <t>Corporate Bond Securities [Member]</t>
        </is>
      </c>
    </row>
    <row r="10">
      <c r="A10" s="5" t="inlineStr">
        <is>
          <t>Other than Temporary Impairment, Credit Losses Recognized in Earnings [Line Items]</t>
        </is>
      </c>
    </row>
    <row r="11">
      <c r="A11" s="3" t="inlineStr">
        <is>
          <t>Unrealized Losses, Securities in a continuous unrealized loss position for 12 months or longer</t>
        </is>
      </c>
      <c r="B11" s="4" t="n">
        <v>103</v>
      </c>
    </row>
    <row r="12">
      <c r="A12" s="3" t="inlineStr">
        <is>
          <t>Fair Value, Securities in a continuous unrealized loss position for 12 months or longer</t>
        </is>
      </c>
      <c r="B12" s="6" t="n">
        <v>14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Securities (Details Narrative) - USD ($) $ in Million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Investments, Debt and Equity Securities [Abstract]</t>
        </is>
      </c>
    </row>
    <row r="4">
      <c r="A4" s="3" t="inlineStr">
        <is>
          <t>Proceeds from Sale and Maturity of Debt Securities, Available-for-sale</t>
        </is>
      </c>
      <c r="B4" s="8" t="n">
        <v>2.2</v>
      </c>
      <c r="C4" s="6" t="n">
        <v>5</v>
      </c>
      <c r="D4" s="8" t="n">
        <v>6.1</v>
      </c>
      <c r="E4" s="8" t="n">
        <v>1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Equity Investments (Details) - USD ($) $ in Thousands</t>
        </is>
      </c>
      <c r="B1" s="2" t="inlineStr">
        <is>
          <t>Jan. 31, 2022</t>
        </is>
      </c>
      <c r="C1" s="2" t="inlineStr">
        <is>
          <t>Jul. 31, 2021</t>
        </is>
      </c>
    </row>
    <row r="2">
      <c r="A2" s="3" t="inlineStr">
        <is>
          <t>Current equity investments</t>
        </is>
      </c>
      <c r="B2" s="6" t="n">
        <v>28494</v>
      </c>
      <c r="C2" s="6" t="n">
        <v>42434</v>
      </c>
    </row>
    <row r="3">
      <c r="A3" s="3" t="inlineStr">
        <is>
          <t>Noncurrent equity investments</t>
        </is>
      </c>
      <c r="B3" s="4" t="n">
        <v>8355</v>
      </c>
      <c r="C3" s="4" t="n">
        <v>11654</v>
      </c>
    </row>
    <row r="4">
      <c r="A4" s="3" t="inlineStr">
        <is>
          <t>Other Marketable Equity Securities [Member]</t>
        </is>
      </c>
    </row>
    <row r="5">
      <c r="A5" s="3" t="inlineStr">
        <is>
          <t>Current equity investments</t>
        </is>
      </c>
      <c r="B5" s="4" t="n">
        <v>4012</v>
      </c>
      <c r="C5" s="4" t="n">
        <v>3630</v>
      </c>
    </row>
    <row r="6">
      <c r="A6" s="3" t="inlineStr">
        <is>
          <t>Mutual Fund [Member]</t>
        </is>
      </c>
    </row>
    <row r="7">
      <c r="A7" s="3" t="inlineStr">
        <is>
          <t>Current equity investments</t>
        </is>
      </c>
      <c r="B7" s="4" t="n">
        <v>22961</v>
      </c>
      <c r="C7" s="4" t="n">
        <v>23467</v>
      </c>
    </row>
    <row r="8">
      <c r="A8" s="3" t="inlineStr">
        <is>
          <t>Hedge Funds [Member]</t>
        </is>
      </c>
    </row>
    <row r="9">
      <c r="A9" s="3" t="inlineStr">
        <is>
          <t>Noncurrent equity investments</t>
        </is>
      </c>
      <c r="B9" s="4" t="n">
        <v>2360</v>
      </c>
      <c r="C9" s="4" t="n">
        <v>3563</v>
      </c>
    </row>
    <row r="10">
      <c r="A10" s="3" t="inlineStr">
        <is>
          <t>Other Investments [Member]</t>
        </is>
      </c>
    </row>
    <row r="11">
      <c r="A11" s="3" t="inlineStr">
        <is>
          <t>Noncurrent equity investments</t>
        </is>
      </c>
      <c r="B11" s="4" t="n">
        <v>1225</v>
      </c>
      <c r="C11" s="4" t="n">
        <v>2725</v>
      </c>
    </row>
    <row r="12">
      <c r="A12" s="3" t="inlineStr">
        <is>
          <t>Common Class B [Member] | Zedge Inc [Member]</t>
        </is>
      </c>
    </row>
    <row r="13">
      <c r="A13" s="3" t="inlineStr">
        <is>
          <t>Current equity investments</t>
        </is>
      </c>
      <c r="B13" s="4" t="n">
        <v>320</v>
      </c>
      <c r="C13" s="4" t="n">
        <v>649</v>
      </c>
    </row>
    <row r="14">
      <c r="A14" s="3" t="inlineStr">
        <is>
          <t>Common Class B [Member] | Rafael Holdings Inc. [Member]</t>
        </is>
      </c>
    </row>
    <row r="15">
      <c r="A15" s="3" t="inlineStr">
        <is>
          <t>Current equity investments</t>
        </is>
      </c>
      <c r="B15" s="4" t="n">
        <v>1201</v>
      </c>
      <c r="C15" s="4" t="n">
        <v>12479</v>
      </c>
    </row>
    <row r="16">
      <c r="A16" s="3" t="inlineStr">
        <is>
          <t>Restricted Common Class B [Member] | Rafael Holdings Inc. [Member]</t>
        </is>
      </c>
    </row>
    <row r="17">
      <c r="A17" s="3" t="inlineStr">
        <is>
          <t>Current equity investments</t>
        </is>
      </c>
      <c r="B17" s="3" t="inlineStr">
        <is>
          <t xml:space="preserve"> </t>
        </is>
      </c>
      <c r="C17" s="4" t="n">
        <v>2209</v>
      </c>
    </row>
    <row r="18">
      <c r="A18" s="3" t="inlineStr">
        <is>
          <t>Series C Convertible Preferred Stock [Member] | Visa Inc. [Member]</t>
        </is>
      </c>
    </row>
    <row r="19">
      <c r="A19" s="3" t="inlineStr">
        <is>
          <t>Noncurrent equity investments</t>
        </is>
      </c>
      <c r="B19" s="4" t="n">
        <v>2261</v>
      </c>
      <c r="C19" s="4" t="n">
        <v>2465</v>
      </c>
    </row>
    <row r="20">
      <c r="A20" s="3" t="inlineStr">
        <is>
          <t>Series B and Series C Convertible Preferred Stock [Member]</t>
        </is>
      </c>
    </row>
    <row r="21">
      <c r="A21" s="3" t="inlineStr">
        <is>
          <t>Noncurrent equity investments</t>
        </is>
      </c>
      <c r="B21" s="6" t="n">
        <v>2509</v>
      </c>
      <c r="C21" s="6" t="n">
        <v>29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Income Statement [Abstract]</t>
        </is>
      </c>
    </row>
    <row r="4">
      <c r="A4" s="3" t="inlineStr">
        <is>
          <t>Net income</t>
        </is>
      </c>
      <c r="B4" s="6" t="n">
        <v>8250</v>
      </c>
      <c r="C4" s="6" t="n">
        <v>13205</v>
      </c>
      <c r="D4" s="6" t="n">
        <v>5911</v>
      </c>
      <c r="E4" s="6" t="n">
        <v>21620</v>
      </c>
    </row>
    <row r="5">
      <c r="A5" s="5" t="inlineStr">
        <is>
          <t>Other comprehensive (loss) income:</t>
        </is>
      </c>
    </row>
    <row r="6">
      <c r="A6" s="3" t="inlineStr">
        <is>
          <t>Change in unrealized loss on available-for-sale securities</t>
        </is>
      </c>
      <c r="B6" s="4" t="n">
        <v>-212</v>
      </c>
      <c r="C6" s="4" t="n">
        <v>46</v>
      </c>
      <c r="D6" s="4" t="n">
        <v>-323</v>
      </c>
      <c r="E6" s="4" t="n">
        <v>17</v>
      </c>
    </row>
    <row r="7">
      <c r="A7" s="3" t="inlineStr">
        <is>
          <t>Foreign currency translation adjustments</t>
        </is>
      </c>
      <c r="B7" s="4" t="n">
        <v>-1650</v>
      </c>
      <c r="C7" s="4" t="n">
        <v>-1815</v>
      </c>
      <c r="D7" s="4" t="n">
        <v>-582</v>
      </c>
      <c r="E7" s="4" t="n">
        <v>-1564</v>
      </c>
    </row>
    <row r="8">
      <c r="A8" s="3" t="inlineStr">
        <is>
          <t>Other comprehensive loss</t>
        </is>
      </c>
      <c r="B8" s="4" t="n">
        <v>-1862</v>
      </c>
      <c r="C8" s="4" t="n">
        <v>-1769</v>
      </c>
      <c r="D8" s="4" t="n">
        <v>-905</v>
      </c>
      <c r="E8" s="4" t="n">
        <v>-1547</v>
      </c>
    </row>
    <row r="9">
      <c r="A9" s="3" t="inlineStr">
        <is>
          <t>Comprehensive income</t>
        </is>
      </c>
      <c r="B9" s="4" t="n">
        <v>6388</v>
      </c>
      <c r="C9" s="4" t="n">
        <v>11436</v>
      </c>
      <c r="D9" s="4" t="n">
        <v>5006</v>
      </c>
      <c r="E9" s="4" t="n">
        <v>20073</v>
      </c>
    </row>
    <row r="10">
      <c r="A10" s="3" t="inlineStr">
        <is>
          <t>Comprehensive (income) attributable to noncontrolling interests</t>
        </is>
      </c>
      <c r="B10" s="4" t="n">
        <v>-763</v>
      </c>
      <c r="C10" s="4" t="n">
        <v>-97</v>
      </c>
      <c r="D10" s="4" t="n">
        <v>-896</v>
      </c>
      <c r="E10" s="4" t="n">
        <v>-224</v>
      </c>
    </row>
    <row r="11">
      <c r="A11" s="3" t="inlineStr">
        <is>
          <t>Comprehensive income attributable to IDT Corporation</t>
        </is>
      </c>
      <c r="B11" s="6" t="n">
        <v>5625</v>
      </c>
      <c r="C11" s="6" t="n">
        <v>11339</v>
      </c>
      <c r="D11" s="6" t="n">
        <v>4110</v>
      </c>
      <c r="E11" s="6" t="n">
        <v>1984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Equity Investments (Details) (Parenthetical) - shares</t>
        </is>
      </c>
      <c r="B1" s="2" t="inlineStr">
        <is>
          <t>6 Months Ended</t>
        </is>
      </c>
      <c r="C1" s="2" t="inlineStr">
        <is>
          <t>12 Months Ended</t>
        </is>
      </c>
    </row>
    <row r="2">
      <c r="B2" s="2" t="inlineStr">
        <is>
          <t>Jan. 31, 2022</t>
        </is>
      </c>
      <c r="C2" s="2" t="inlineStr">
        <is>
          <t>Jul. 31, 2021</t>
        </is>
      </c>
    </row>
    <row r="3">
      <c r="A3" s="3" t="inlineStr">
        <is>
          <t>Common Class B [Member] | Zedge Inc [Member]</t>
        </is>
      </c>
    </row>
    <row r="4">
      <c r="A4" s="3" t="inlineStr">
        <is>
          <t>Number of related party shares received</t>
        </is>
      </c>
      <c r="B4" s="4" t="n">
        <v>42282</v>
      </c>
      <c r="C4" s="4" t="n">
        <v>42282</v>
      </c>
    </row>
    <row r="5">
      <c r="A5" s="3" t="inlineStr">
        <is>
          <t>Common Class B [Member] | Rafael Holdings Inc. [Member]</t>
        </is>
      </c>
    </row>
    <row r="6">
      <c r="A6" s="3" t="inlineStr">
        <is>
          <t>Number of related party shares received</t>
        </is>
      </c>
      <c r="B6" s="4" t="n">
        <v>290214</v>
      </c>
      <c r="C6" s="4" t="n">
        <v>246565</v>
      </c>
    </row>
    <row r="7">
      <c r="A7" s="3" t="inlineStr">
        <is>
          <t>Restricted Common Class B [Member] | Rafael Holdings Inc. [Member]</t>
        </is>
      </c>
    </row>
    <row r="8">
      <c r="A8" s="3" t="inlineStr">
        <is>
          <t>Number of related party shares received</t>
        </is>
      </c>
      <c r="B8" s="3" t="inlineStr">
        <is>
          <t xml:space="preserve"> </t>
        </is>
      </c>
      <c r="C8" s="4" t="n">
        <v>4364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rrying Value of Equity Investment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Cash and Cash Equivalents [Abstract]</t>
        </is>
      </c>
    </row>
    <row r="4">
      <c r="A4" s="3" t="inlineStr">
        <is>
          <t>Balance, beginning of period</t>
        </is>
      </c>
      <c r="B4" s="6" t="n">
        <v>2397</v>
      </c>
      <c r="C4" s="6" t="n">
        <v>2109</v>
      </c>
      <c r="D4" s="6" t="n">
        <v>2743</v>
      </c>
      <c r="E4" s="6" t="n">
        <v>4109</v>
      </c>
    </row>
    <row r="5">
      <c r="A5" s="3" t="inlineStr">
        <is>
          <t>Redemption for Visa mandatory release assessment</t>
        </is>
      </c>
      <c r="B5" s="3" t="inlineStr">
        <is>
          <t xml:space="preserve"> </t>
        </is>
      </c>
      <c r="C5" s="3" t="inlineStr">
        <is>
          <t xml:space="preserve"> </t>
        </is>
      </c>
      <c r="D5" s="3" t="inlineStr">
        <is>
          <t xml:space="preserve"> </t>
        </is>
      </c>
      <c r="E5" s="4" t="n">
        <v>-1870</v>
      </c>
    </row>
    <row r="6">
      <c r="A6" s="3" t="inlineStr">
        <is>
          <t>Adjustment for observable transactions involving a similar investment from the same issuer</t>
        </is>
      </c>
      <c r="B6" s="4" t="n">
        <v>142</v>
      </c>
      <c r="C6" s="4" t="n">
        <v>114</v>
      </c>
      <c r="D6" s="4" t="n">
        <v>-204</v>
      </c>
      <c r="E6" s="4" t="n">
        <v>-16</v>
      </c>
    </row>
    <row r="7">
      <c r="A7" s="3" t="inlineStr">
        <is>
          <t>Impairments</t>
        </is>
      </c>
      <c r="B7" s="3" t="inlineStr">
        <is>
          <t xml:space="preserve"> </t>
        </is>
      </c>
      <c r="C7" s="3" t="inlineStr">
        <is>
          <t xml:space="preserve"> </t>
        </is>
      </c>
      <c r="D7" s="3" t="inlineStr">
        <is>
          <t xml:space="preserve"> </t>
        </is>
      </c>
      <c r="E7" s="3" t="inlineStr">
        <is>
          <t xml:space="preserve"> </t>
        </is>
      </c>
    </row>
    <row r="8">
      <c r="A8" s="3" t="inlineStr">
        <is>
          <t>Balance, end of the period</t>
        </is>
      </c>
      <c r="B8" s="6" t="n">
        <v>2539</v>
      </c>
      <c r="C8" s="6" t="n">
        <v>2223</v>
      </c>
      <c r="D8" s="6" t="n">
        <v>2539</v>
      </c>
      <c r="E8" s="6" t="n">
        <v>22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Unrealized (losses) Gains for All Equity Investment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Cash and Cash Equivalents [Abstract]</t>
        </is>
      </c>
    </row>
    <row r="4">
      <c r="A4" s="3" t="inlineStr">
        <is>
          <t>Net (losses) gains recognized during the period on equity investments</t>
        </is>
      </c>
      <c r="B4" s="6" t="n">
        <v>-2952</v>
      </c>
      <c r="C4" s="6" t="n">
        <v>1307</v>
      </c>
      <c r="D4" s="6" t="n">
        <v>-17446</v>
      </c>
      <c r="E4" s="6" t="n">
        <v>387</v>
      </c>
    </row>
    <row r="5">
      <c r="A5" s="3" t="inlineStr">
        <is>
          <t>Less: net gains recognized during the period on equity investments sold during the period</t>
        </is>
      </c>
      <c r="B5" s="4" t="n">
        <v>25</v>
      </c>
      <c r="C5" s="3" t="inlineStr">
        <is>
          <t xml:space="preserve"> </t>
        </is>
      </c>
      <c r="D5" s="4" t="n">
        <v>10</v>
      </c>
      <c r="E5" s="3" t="inlineStr">
        <is>
          <t xml:space="preserve"> </t>
        </is>
      </c>
    </row>
    <row r="6">
      <c r="A6" s="3" t="inlineStr">
        <is>
          <t>Unrealized (losses) gains recognized during the period on equity investments still held at the reporting date</t>
        </is>
      </c>
      <c r="B6" s="6" t="n">
        <v>-2977</v>
      </c>
      <c r="C6" s="6" t="n">
        <v>1307</v>
      </c>
      <c r="D6" s="6" t="n">
        <v>-17456</v>
      </c>
      <c r="E6" s="6" t="n">
        <v>38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nges in Equity Method Investment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Schedule of Equity Method Investments [Line Items]</t>
        </is>
      </c>
    </row>
    <row r="4">
      <c r="A4" s="3" t="inlineStr">
        <is>
          <t>Purchase of convertible preferred stock</t>
        </is>
      </c>
      <c r="D4" s="6" t="n">
        <v>1051</v>
      </c>
      <c r="E4" s="3" t="inlineStr">
        <is>
          <t xml:space="preserve"> </t>
        </is>
      </c>
    </row>
    <row r="5">
      <c r="A5" s="3" t="inlineStr">
        <is>
          <t>Equity in the net loss of investee</t>
        </is>
      </c>
      <c r="B5" s="6" t="n">
        <v>-820</v>
      </c>
      <c r="C5" s="3" t="inlineStr">
        <is>
          <t xml:space="preserve"> </t>
        </is>
      </c>
      <c r="D5" s="4" t="n">
        <v>-1443</v>
      </c>
      <c r="E5" s="3" t="inlineStr">
        <is>
          <t xml:space="preserve"> </t>
        </is>
      </c>
    </row>
    <row r="6">
      <c r="A6" s="3" t="inlineStr">
        <is>
          <t>Equity Method Investee [Member]</t>
        </is>
      </c>
    </row>
    <row r="7">
      <c r="A7" s="5" t="inlineStr">
        <is>
          <t>Schedule of Equity Method Investments [Line Items]</t>
        </is>
      </c>
    </row>
    <row r="8">
      <c r="A8" s="3" t="inlineStr">
        <is>
          <t>Balance, beginning of period</t>
        </is>
      </c>
      <c r="B8" s="4" t="n">
        <v>3329</v>
      </c>
      <c r="C8" s="3" t="inlineStr">
        <is>
          <t xml:space="preserve"> </t>
        </is>
      </c>
      <c r="D8" s="4" t="n">
        <v>2901</v>
      </c>
      <c r="E8" s="3" t="inlineStr">
        <is>
          <t xml:space="preserve"> </t>
        </is>
      </c>
    </row>
    <row r="9">
      <c r="A9" s="3" t="inlineStr">
        <is>
          <t>Purchase of convertible preferred stock</t>
        </is>
      </c>
      <c r="B9" s="3" t="inlineStr">
        <is>
          <t xml:space="preserve"> </t>
        </is>
      </c>
      <c r="C9" s="3" t="inlineStr">
        <is>
          <t xml:space="preserve"> </t>
        </is>
      </c>
      <c r="D9" s="4" t="n">
        <v>1051</v>
      </c>
      <c r="E9" s="3" t="inlineStr">
        <is>
          <t xml:space="preserve"> </t>
        </is>
      </c>
    </row>
    <row r="10">
      <c r="A10" s="3" t="inlineStr">
        <is>
          <t>Equity in the net loss of investee</t>
        </is>
      </c>
      <c r="B10" s="4" t="n">
        <v>-639</v>
      </c>
      <c r="C10" s="3" t="inlineStr">
        <is>
          <t xml:space="preserve"> </t>
        </is>
      </c>
      <c r="D10" s="4" t="n">
        <v>-1080</v>
      </c>
      <c r="E10" s="3" t="inlineStr">
        <is>
          <t xml:space="preserve"> </t>
        </is>
      </c>
    </row>
    <row r="11">
      <c r="A11" s="3" t="inlineStr">
        <is>
          <t>Amortization of equity method basis difference</t>
        </is>
      </c>
      <c r="B11" s="4" t="n">
        <v>-181</v>
      </c>
      <c r="C11" s="3" t="inlineStr">
        <is>
          <t xml:space="preserve"> </t>
        </is>
      </c>
      <c r="D11" s="4" t="n">
        <v>-363</v>
      </c>
      <c r="E11" s="3" t="inlineStr">
        <is>
          <t xml:space="preserve"> </t>
        </is>
      </c>
    </row>
    <row r="12">
      <c r="A12" s="3" t="inlineStr">
        <is>
          <t>Balance, end of the period</t>
        </is>
      </c>
      <c r="B12" s="6" t="n">
        <v>2509</v>
      </c>
      <c r="C12" s="3" t="inlineStr">
        <is>
          <t xml:space="preserve"> </t>
        </is>
      </c>
      <c r="D12" s="6" t="n">
        <v>2509</v>
      </c>
      <c r="E12" s="3"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ummary of Statements of Operation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Schedule of Equity Method Investments [Line Items]</t>
        </is>
      </c>
    </row>
    <row r="4">
      <c r="A4" s="3" t="inlineStr">
        <is>
          <t>Revenues</t>
        </is>
      </c>
      <c r="B4" s="6" t="n">
        <v>337058</v>
      </c>
      <c r="C4" s="6" t="n">
        <v>339766</v>
      </c>
      <c r="D4" s="6" t="n">
        <v>707141</v>
      </c>
      <c r="E4" s="6" t="n">
        <v>683191</v>
      </c>
    </row>
    <row r="5">
      <c r="A5" s="3" t="inlineStr">
        <is>
          <t>Direct cost of revenues</t>
        </is>
      </c>
      <c r="B5" s="4" t="n">
        <v>257325</v>
      </c>
      <c r="C5" s="4" t="n">
        <v>269145</v>
      </c>
      <c r="D5" s="4" t="n">
        <v>548950</v>
      </c>
      <c r="E5" s="4" t="n">
        <v>542319</v>
      </c>
    </row>
    <row r="6">
      <c r="A6" s="3" t="inlineStr">
        <is>
          <t>Selling, general and administrative</t>
        </is>
      </c>
      <c r="B6" s="4" t="n">
        <v>61070</v>
      </c>
      <c r="C6" s="4" t="n">
        <v>54298</v>
      </c>
      <c r="D6" s="4" t="n">
        <v>121177</v>
      </c>
      <c r="E6" s="4" t="n">
        <v>106442</v>
      </c>
    </row>
    <row r="7">
      <c r="A7" s="3" t="inlineStr">
        <is>
          <t>Total costs and expenses</t>
        </is>
      </c>
      <c r="B7" s="4" t="n">
        <v>322802</v>
      </c>
      <c r="C7" s="4" t="n">
        <v>328050</v>
      </c>
      <c r="D7" s="4" t="n">
        <v>679019</v>
      </c>
      <c r="E7" s="4" t="n">
        <v>657972</v>
      </c>
    </row>
    <row r="8">
      <c r="A8" s="3" t="inlineStr">
        <is>
          <t>Loss from operations</t>
        </is>
      </c>
      <c r="B8" s="4" t="n">
        <v>13814</v>
      </c>
      <c r="C8" s="4" t="n">
        <v>12923</v>
      </c>
      <c r="D8" s="4" t="n">
        <v>27592</v>
      </c>
      <c r="E8" s="4" t="n">
        <v>26174</v>
      </c>
    </row>
    <row r="9">
      <c r="A9" s="3" t="inlineStr">
        <is>
          <t>Other expense</t>
        </is>
      </c>
      <c r="B9" s="4" t="n">
        <v>-2949</v>
      </c>
      <c r="C9" s="4" t="n">
        <v>3170</v>
      </c>
      <c r="D9" s="4" t="n">
        <v>-19165</v>
      </c>
      <c r="E9" s="4" t="n">
        <v>1792</v>
      </c>
    </row>
    <row r="10">
      <c r="A10" s="3" t="inlineStr">
        <is>
          <t>Net loss</t>
        </is>
      </c>
      <c r="B10" s="4" t="n">
        <v>8250</v>
      </c>
      <c r="C10" s="4" t="n">
        <v>13205</v>
      </c>
      <c r="D10" s="4" t="n">
        <v>5911</v>
      </c>
      <c r="E10" s="4" t="n">
        <v>21620</v>
      </c>
    </row>
    <row r="11">
      <c r="A11" s="3" t="inlineStr">
        <is>
          <t>Equity Method Investee [Member]</t>
        </is>
      </c>
    </row>
    <row r="12">
      <c r="A12" s="5" t="inlineStr">
        <is>
          <t>Schedule of Equity Method Investments [Line Items]</t>
        </is>
      </c>
    </row>
    <row r="13">
      <c r="A13" s="3" t="inlineStr">
        <is>
          <t>Revenues</t>
        </is>
      </c>
      <c r="B13" s="4" t="n">
        <v>1380</v>
      </c>
      <c r="C13" s="3" t="inlineStr">
        <is>
          <t xml:space="preserve"> </t>
        </is>
      </c>
      <c r="D13" s="4" t="n">
        <v>3071</v>
      </c>
      <c r="E13" s="3" t="inlineStr">
        <is>
          <t xml:space="preserve"> </t>
        </is>
      </c>
    </row>
    <row r="14">
      <c r="A14" s="3" t="inlineStr">
        <is>
          <t>Direct cost of revenues</t>
        </is>
      </c>
      <c r="B14" s="4" t="n">
        <v>1443</v>
      </c>
      <c r="C14" s="3" t="inlineStr">
        <is>
          <t xml:space="preserve"> </t>
        </is>
      </c>
      <c r="D14" s="4" t="n">
        <v>2905</v>
      </c>
      <c r="E14" s="3" t="inlineStr">
        <is>
          <t xml:space="preserve"> </t>
        </is>
      </c>
    </row>
    <row r="15">
      <c r="A15" s="3" t="inlineStr">
        <is>
          <t>Selling, general and administrative</t>
        </is>
      </c>
      <c r="B15" s="4" t="n">
        <v>774</v>
      </c>
      <c r="C15" s="3" t="inlineStr">
        <is>
          <t xml:space="preserve"> </t>
        </is>
      </c>
      <c r="D15" s="4" t="n">
        <v>2663</v>
      </c>
      <c r="E15" s="3" t="inlineStr">
        <is>
          <t xml:space="preserve"> </t>
        </is>
      </c>
    </row>
    <row r="16">
      <c r="A16" s="3" t="inlineStr">
        <is>
          <t>Total costs and expenses</t>
        </is>
      </c>
      <c r="B16" s="4" t="n">
        <v>2217</v>
      </c>
      <c r="C16" s="3" t="inlineStr">
        <is>
          <t xml:space="preserve"> </t>
        </is>
      </c>
      <c r="D16" s="4" t="n">
        <v>5568</v>
      </c>
      <c r="E16" s="3" t="inlineStr">
        <is>
          <t xml:space="preserve"> </t>
        </is>
      </c>
    </row>
    <row r="17">
      <c r="A17" s="3" t="inlineStr">
        <is>
          <t>Loss from operations</t>
        </is>
      </c>
      <c r="B17" s="4" t="n">
        <v>-837</v>
      </c>
      <c r="C17" s="3" t="inlineStr">
        <is>
          <t xml:space="preserve"> </t>
        </is>
      </c>
      <c r="D17" s="4" t="n">
        <v>-2497</v>
      </c>
      <c r="E17" s="3" t="inlineStr">
        <is>
          <t xml:space="preserve"> </t>
        </is>
      </c>
    </row>
    <row r="18">
      <c r="A18" s="3" t="inlineStr">
        <is>
          <t>Other expense</t>
        </is>
      </c>
      <c r="B18" s="3" t="inlineStr">
        <is>
          <t xml:space="preserve"> </t>
        </is>
      </c>
      <c r="C18" s="3" t="inlineStr">
        <is>
          <t xml:space="preserve"> </t>
        </is>
      </c>
      <c r="D18" s="4" t="n">
        <v>-1</v>
      </c>
      <c r="E18" s="3" t="inlineStr">
        <is>
          <t xml:space="preserve"> </t>
        </is>
      </c>
    </row>
    <row r="19">
      <c r="A19" s="3" t="inlineStr">
        <is>
          <t>Net loss</t>
        </is>
      </c>
      <c r="B19" s="6" t="n">
        <v>-837</v>
      </c>
      <c r="C19" s="3" t="inlineStr">
        <is>
          <t xml:space="preserve"> </t>
        </is>
      </c>
      <c r="D19" s="6" t="n">
        <v>-2498</v>
      </c>
      <c r="E19" s="3"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vestments (Details Narrative) - USD ($)</t>
        </is>
      </c>
      <c r="B1" s="2" t="inlineStr">
        <is>
          <t>Feb. 10, 2022</t>
        </is>
      </c>
      <c r="C1" s="2" t="inlineStr">
        <is>
          <t>Aug. 10, 2021</t>
        </is>
      </c>
      <c r="D1" s="2" t="inlineStr">
        <is>
          <t>Feb. 02, 2021</t>
        </is>
      </c>
      <c r="E1" s="2" t="inlineStr">
        <is>
          <t>Jan. 31, 2022</t>
        </is>
      </c>
      <c r="F1" s="2" t="inlineStr">
        <is>
          <t>Jan. 31, 2021</t>
        </is>
      </c>
      <c r="G1" s="2" t="inlineStr">
        <is>
          <t>Jan. 31, 2022</t>
        </is>
      </c>
      <c r="H1" s="2" t="inlineStr">
        <is>
          <t>Jan. 31, 2021</t>
        </is>
      </c>
    </row>
    <row r="2">
      <c r="A2" s="3" t="inlineStr">
        <is>
          <t>Payments to acquire equity method investments</t>
        </is>
      </c>
      <c r="G2" s="6" t="n">
        <v>1051000</v>
      </c>
      <c r="H2" s="3" t="inlineStr">
        <is>
          <t xml:space="preserve"> </t>
        </is>
      </c>
    </row>
    <row r="3">
      <c r="A3" s="3" t="inlineStr">
        <is>
          <t>Equity Method Investment, Difference Between Carrying Amount and Underlying Equity</t>
        </is>
      </c>
      <c r="C3" s="6" t="n">
        <v>1000000</v>
      </c>
      <c r="D3" s="6" t="n">
        <v>3400000</v>
      </c>
    </row>
    <row r="4">
      <c r="A4" s="3" t="inlineStr">
        <is>
          <t>Equity Method Investee [Member]</t>
        </is>
      </c>
    </row>
    <row r="5">
      <c r="A5" s="3" t="inlineStr">
        <is>
          <t>Payments to acquire equity method investments</t>
        </is>
      </c>
      <c r="E5" s="3" t="inlineStr">
        <is>
          <t xml:space="preserve"> </t>
        </is>
      </c>
      <c r="F5" s="3" t="inlineStr">
        <is>
          <t xml:space="preserve"> </t>
        </is>
      </c>
      <c r="G5" s="6" t="n">
        <v>1051000</v>
      </c>
      <c r="H5" s="3" t="inlineStr">
        <is>
          <t xml:space="preserve"> </t>
        </is>
      </c>
    </row>
    <row r="6">
      <c r="A6" s="3" t="inlineStr">
        <is>
          <t>Equity Method Investee [Member] | Subsequent Event [Member]</t>
        </is>
      </c>
    </row>
    <row r="7">
      <c r="A7" s="3" t="inlineStr">
        <is>
          <t>Receivable with imputed interest, face amount</t>
        </is>
      </c>
      <c r="B7" s="6" t="n">
        <v>1000000</v>
      </c>
    </row>
    <row r="8">
      <c r="A8" s="3" t="inlineStr">
        <is>
          <t>Receivable with imputed interest, effective yield (interest rate)</t>
        </is>
      </c>
      <c r="B8" s="3" t="inlineStr">
        <is>
          <t>15.00%</t>
        </is>
      </c>
    </row>
    <row r="9">
      <c r="A9" s="3" t="inlineStr">
        <is>
          <t>Receivable with imputed interest, due date</t>
        </is>
      </c>
      <c r="B9" s="3" t="inlineStr">
        <is>
          <t>Aug. 3,
		2022</t>
        </is>
      </c>
    </row>
    <row r="10">
      <c r="A10" s="3" t="inlineStr">
        <is>
          <t>Unrestricted Common Class B [Member] | Rafael Holdings Inc. [Member]</t>
        </is>
      </c>
    </row>
    <row r="11">
      <c r="A11" s="3" t="inlineStr">
        <is>
          <t>Number of related party shares received</t>
        </is>
      </c>
      <c r="G11" s="4" t="n">
        <v>28320</v>
      </c>
    </row>
    <row r="12">
      <c r="A12" s="3" t="inlineStr">
        <is>
          <t>Class B Common Stock [Member] | Rafael Holdings Inc. [Member]</t>
        </is>
      </c>
    </row>
    <row r="13">
      <c r="A13" s="3" t="inlineStr">
        <is>
          <t>Investment Owned, Balance, Shares</t>
        </is>
      </c>
      <c r="E13" s="4" t="n">
        <v>261894</v>
      </c>
      <c r="G13" s="4" t="n">
        <v>261894</v>
      </c>
    </row>
    <row r="14">
      <c r="A14" s="3" t="inlineStr">
        <is>
          <t>Unrealized losses</t>
        </is>
      </c>
      <c r="E14" s="6" t="n">
        <v>1000000</v>
      </c>
      <c r="G14" s="6" t="n">
        <v>13500000</v>
      </c>
    </row>
    <row r="15">
      <c r="A15" s="3" t="inlineStr">
        <is>
          <t>Unrealized gains</t>
        </is>
      </c>
      <c r="F15" s="4" t="n">
        <v>200000</v>
      </c>
      <c r="H15" s="4" t="n">
        <v>300000</v>
      </c>
    </row>
    <row r="16">
      <c r="A16" s="3" t="inlineStr">
        <is>
          <t>Visa Series C Convertible Participating Preferred Stock [Member]</t>
        </is>
      </c>
    </row>
    <row r="17">
      <c r="A17" s="3" t="inlineStr">
        <is>
          <t>Equity Securities without Readily Determinable Fair Value, Upward Price Adjustment, Annual Amount</t>
        </is>
      </c>
      <c r="E17" s="6" t="n">
        <v>100000</v>
      </c>
      <c r="F17" s="6" t="n">
        <v>100000</v>
      </c>
    </row>
    <row r="18">
      <c r="A18" s="3" t="inlineStr">
        <is>
          <t>Equity Securities without Readily Determinable Fair Value, Downward Price Adjustment, Annual Amount</t>
        </is>
      </c>
      <c r="G18" s="6" t="n">
        <v>200000</v>
      </c>
      <c r="H18" s="6" t="n">
        <v>16000</v>
      </c>
    </row>
    <row r="19">
      <c r="A19" s="3" t="inlineStr">
        <is>
          <t>Series B Convertible Preferred Stock [Member] | Equity Method Investee [Member]</t>
        </is>
      </c>
    </row>
    <row r="20">
      <c r="A20" s="3" t="inlineStr">
        <is>
          <t>Payments to acquire equity method investments</t>
        </is>
      </c>
      <c r="D20" s="6" t="n">
        <v>4000000</v>
      </c>
    </row>
    <row r="21">
      <c r="A21" s="3" t="inlineStr">
        <is>
          <t>Equity method investment, ownership percentage</t>
        </is>
      </c>
      <c r="D21" s="3" t="inlineStr">
        <is>
          <t>23.95%</t>
        </is>
      </c>
    </row>
    <row r="22">
      <c r="A22" s="3" t="inlineStr">
        <is>
          <t>Series C Convertible Preferred Stock [Member] | Equity Method Investee [Member]</t>
        </is>
      </c>
    </row>
    <row r="23">
      <c r="A23" s="3" t="inlineStr">
        <is>
          <t>Payments to acquire equity method investments</t>
        </is>
      </c>
      <c r="C23" s="6" t="n">
        <v>1100000</v>
      </c>
    </row>
    <row r="24">
      <c r="A24" s="3" t="inlineStr">
        <is>
          <t>Equity method investment, ownership percentage</t>
        </is>
      </c>
      <c r="C24" s="3" t="inlineStr">
        <is>
          <t>26.57%</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Balance of Assets Measured at Fair Value On a Recurring Basis (Details) - USD ($) $ in Thousands</t>
        </is>
      </c>
      <c r="C1" s="2" t="inlineStr">
        <is>
          <t>Jan. 31, 2022</t>
        </is>
      </c>
      <c r="D1" s="2" t="inlineStr">
        <is>
          <t>Jul. 31, 2021</t>
        </is>
      </c>
    </row>
    <row r="2">
      <c r="A2" s="5" t="inlineStr">
        <is>
          <t>Fair Value, Assets and Liabilities Measured on Recurring and Nonrecurring Basis [Line Items]</t>
        </is>
      </c>
    </row>
    <row r="3">
      <c r="A3" s="3" t="inlineStr">
        <is>
          <t>Debt securities</t>
        </is>
      </c>
      <c r="C3" s="6" t="n">
        <v>15490</v>
      </c>
      <c r="D3" s="6" t="n">
        <v>14012</v>
      </c>
    </row>
    <row r="4">
      <c r="A4" s="3" t="inlineStr">
        <is>
          <t>Fair Value, Recurring [Member]</t>
        </is>
      </c>
    </row>
    <row r="5">
      <c r="A5" s="5" t="inlineStr">
        <is>
          <t>Fair Value, Assets and Liabilities Measured on Recurring and Nonrecurring Basis [Line Items]</t>
        </is>
      </c>
    </row>
    <row r="6">
      <c r="A6" s="3" t="inlineStr">
        <is>
          <t>Debt securities</t>
        </is>
      </c>
      <c r="C6" s="4" t="n">
        <v>15490</v>
      </c>
      <c r="D6" s="4" t="n">
        <v>14012</v>
      </c>
    </row>
    <row r="7">
      <c r="A7" s="3" t="inlineStr">
        <is>
          <t>Equity investments included in current assets</t>
        </is>
      </c>
      <c r="C7" s="4" t="n">
        <v>28494</v>
      </c>
      <c r="D7" s="4" t="n">
        <v>42434</v>
      </c>
    </row>
    <row r="8">
      <c r="A8" s="3" t="inlineStr">
        <is>
          <t>Equity investments included in noncurrent assets</t>
        </is>
      </c>
      <c r="C8" s="4" t="n">
        <v>2261</v>
      </c>
      <c r="D8" s="4" t="n">
        <v>2465</v>
      </c>
    </row>
    <row r="9">
      <c r="A9" s="3" t="inlineStr">
        <is>
          <t>Total</t>
        </is>
      </c>
      <c r="C9" s="4" t="n">
        <v>46245</v>
      </c>
      <c r="D9" s="4" t="n">
        <v>58911</v>
      </c>
    </row>
    <row r="10">
      <c r="A10" s="3" t="inlineStr">
        <is>
          <t>Contingent consideration included in other current liabilities</t>
        </is>
      </c>
      <c r="C10" s="4" t="n">
        <v>-628</v>
      </c>
      <c r="D10" s="4" t="n">
        <v>-628</v>
      </c>
    </row>
    <row r="11">
      <c r="A11" s="3" t="inlineStr">
        <is>
          <t>Contingent consideration included in other noncurrent liabilities</t>
        </is>
      </c>
      <c r="C11" s="4" t="n">
        <v>-75</v>
      </c>
      <c r="D11" s="4" t="n">
        <v>-397</v>
      </c>
    </row>
    <row r="12">
      <c r="A12" s="3" t="inlineStr">
        <is>
          <t>Contingent consideration included in other liabilities</t>
        </is>
      </c>
      <c r="C12" s="4" t="n">
        <v>-703</v>
      </c>
      <c r="D12" s="4" t="n">
        <v>-1025</v>
      </c>
    </row>
    <row r="13">
      <c r="A13" s="3" t="inlineStr">
        <is>
          <t>Fair Value, Inputs, Level 1 [Member] | Fair Value, Recurring [Member]</t>
        </is>
      </c>
    </row>
    <row r="14">
      <c r="A14" s="5" t="inlineStr">
        <is>
          <t>Fair Value, Assets and Liabilities Measured on Recurring and Nonrecurring Basis [Line Items]</t>
        </is>
      </c>
    </row>
    <row r="15">
      <c r="A15" s="3" t="inlineStr">
        <is>
          <t>Debt securities</t>
        </is>
      </c>
      <c r="B15" s="3" t="inlineStr">
        <is>
          <t>[1]</t>
        </is>
      </c>
      <c r="C15" s="4" t="n">
        <v>1603</v>
      </c>
      <c r="D15" s="4" t="n">
        <v>1652</v>
      </c>
    </row>
    <row r="16">
      <c r="A16" s="3" t="inlineStr">
        <is>
          <t>Equity investments included in current assets</t>
        </is>
      </c>
      <c r="B16" s="3" t="inlineStr">
        <is>
          <t>[1]</t>
        </is>
      </c>
      <c r="C16" s="4" t="n">
        <v>28494</v>
      </c>
      <c r="D16" s="4" t="n">
        <v>40225</v>
      </c>
    </row>
    <row r="17">
      <c r="A17" s="3" t="inlineStr">
        <is>
          <t>Equity investments included in noncurrent assets</t>
        </is>
      </c>
      <c r="B17" s="3" t="inlineStr">
        <is>
          <t>[1]</t>
        </is>
      </c>
      <c r="C17" s="3" t="inlineStr">
        <is>
          <t xml:space="preserve"> </t>
        </is>
      </c>
      <c r="D17" s="3" t="inlineStr">
        <is>
          <t xml:space="preserve"> </t>
        </is>
      </c>
    </row>
    <row r="18">
      <c r="A18" s="3" t="inlineStr">
        <is>
          <t>Total</t>
        </is>
      </c>
      <c r="B18" s="3" t="inlineStr">
        <is>
          <t>[1]</t>
        </is>
      </c>
      <c r="C18" s="4" t="n">
        <v>30097</v>
      </c>
      <c r="D18" s="4" t="n">
        <v>41877</v>
      </c>
    </row>
    <row r="19">
      <c r="A19" s="3" t="inlineStr">
        <is>
          <t>Contingent consideration included in other current liabilities</t>
        </is>
      </c>
      <c r="B19" s="3" t="inlineStr">
        <is>
          <t>[1]</t>
        </is>
      </c>
      <c r="C19" s="3" t="inlineStr">
        <is>
          <t xml:space="preserve"> </t>
        </is>
      </c>
      <c r="D19" s="3" t="inlineStr">
        <is>
          <t xml:space="preserve"> </t>
        </is>
      </c>
    </row>
    <row r="20">
      <c r="A20" s="3" t="inlineStr">
        <is>
          <t>Contingent consideration included in other noncurrent liabilities</t>
        </is>
      </c>
      <c r="B20" s="3" t="inlineStr">
        <is>
          <t>[1]</t>
        </is>
      </c>
      <c r="C20" s="3" t="inlineStr">
        <is>
          <t xml:space="preserve"> </t>
        </is>
      </c>
      <c r="D20" s="3" t="inlineStr">
        <is>
          <t xml:space="preserve"> </t>
        </is>
      </c>
    </row>
    <row r="21">
      <c r="A21" s="3" t="inlineStr">
        <is>
          <t>Contingent consideration included in other liabilities</t>
        </is>
      </c>
      <c r="B21" s="3" t="inlineStr">
        <is>
          <t>[1]</t>
        </is>
      </c>
      <c r="C21" s="3" t="inlineStr">
        <is>
          <t xml:space="preserve"> </t>
        </is>
      </c>
      <c r="D21" s="3" t="inlineStr">
        <is>
          <t xml:space="preserve"> </t>
        </is>
      </c>
    </row>
    <row r="22">
      <c r="A22" s="3" t="inlineStr">
        <is>
          <t>Fair Value, Inputs, Level 2 [Member] | Fair Value, Recurring [Member]</t>
        </is>
      </c>
    </row>
    <row r="23">
      <c r="A23" s="5" t="inlineStr">
        <is>
          <t>Fair Value, Assets and Liabilities Measured on Recurring and Nonrecurring Basis [Line Items]</t>
        </is>
      </c>
    </row>
    <row r="24">
      <c r="A24" s="3" t="inlineStr">
        <is>
          <t>Debt securities</t>
        </is>
      </c>
      <c r="B24" s="3" t="inlineStr">
        <is>
          <t>[2]</t>
        </is>
      </c>
      <c r="C24" s="4" t="n">
        <v>13887</v>
      </c>
      <c r="D24" s="4" t="n">
        <v>12360</v>
      </c>
    </row>
    <row r="25">
      <c r="A25" s="3" t="inlineStr">
        <is>
          <t>Equity investments included in current assets</t>
        </is>
      </c>
      <c r="B25" s="3" t="inlineStr">
        <is>
          <t>[2]</t>
        </is>
      </c>
      <c r="C25" s="3" t="inlineStr">
        <is>
          <t xml:space="preserve"> </t>
        </is>
      </c>
      <c r="D25" s="4" t="n">
        <v>2209</v>
      </c>
    </row>
    <row r="26">
      <c r="A26" s="3" t="inlineStr">
        <is>
          <t>Equity investments included in noncurrent assets</t>
        </is>
      </c>
      <c r="B26" s="3" t="inlineStr">
        <is>
          <t>[2]</t>
        </is>
      </c>
      <c r="C26" s="3" t="inlineStr">
        <is>
          <t xml:space="preserve"> </t>
        </is>
      </c>
      <c r="D26" s="3" t="inlineStr">
        <is>
          <t xml:space="preserve"> </t>
        </is>
      </c>
    </row>
    <row r="27">
      <c r="A27" s="3" t="inlineStr">
        <is>
          <t>Total</t>
        </is>
      </c>
      <c r="B27" s="3" t="inlineStr">
        <is>
          <t>[2]</t>
        </is>
      </c>
      <c r="C27" s="4" t="n">
        <v>13887</v>
      </c>
      <c r="D27" s="4" t="n">
        <v>14569</v>
      </c>
    </row>
    <row r="28">
      <c r="A28" s="3" t="inlineStr">
        <is>
          <t>Contingent consideration included in other current liabilities</t>
        </is>
      </c>
      <c r="B28" s="3" t="inlineStr">
        <is>
          <t>[2]</t>
        </is>
      </c>
      <c r="C28" s="3" t="inlineStr">
        <is>
          <t xml:space="preserve"> </t>
        </is>
      </c>
      <c r="D28" s="3" t="inlineStr">
        <is>
          <t xml:space="preserve"> </t>
        </is>
      </c>
    </row>
    <row r="29">
      <c r="A29" s="3" t="inlineStr">
        <is>
          <t>Contingent consideration included in other noncurrent liabilities</t>
        </is>
      </c>
      <c r="B29" s="3" t="inlineStr">
        <is>
          <t>[2]</t>
        </is>
      </c>
      <c r="C29" s="3" t="inlineStr">
        <is>
          <t xml:space="preserve"> </t>
        </is>
      </c>
      <c r="D29" s="3" t="inlineStr">
        <is>
          <t xml:space="preserve"> </t>
        </is>
      </c>
    </row>
    <row r="30">
      <c r="A30" s="3" t="inlineStr">
        <is>
          <t>Contingent consideration included in other liabilities</t>
        </is>
      </c>
      <c r="B30" s="3" t="inlineStr">
        <is>
          <t>[2]</t>
        </is>
      </c>
      <c r="C30" s="3" t="inlineStr">
        <is>
          <t xml:space="preserve"> </t>
        </is>
      </c>
      <c r="D30" s="3" t="inlineStr">
        <is>
          <t xml:space="preserve"> </t>
        </is>
      </c>
    </row>
    <row r="31">
      <c r="A31" s="3" t="inlineStr">
        <is>
          <t>Fair Value, Inputs, Level 3 [Member] | Fair Value, Recurring [Member]</t>
        </is>
      </c>
    </row>
    <row r="32">
      <c r="A32" s="5" t="inlineStr">
        <is>
          <t>Fair Value, Assets and Liabilities Measured on Recurring and Nonrecurring Basis [Line Items]</t>
        </is>
      </c>
    </row>
    <row r="33">
      <c r="A33" s="3" t="inlineStr">
        <is>
          <t>Debt securities</t>
        </is>
      </c>
      <c r="B33" s="3" t="inlineStr">
        <is>
          <t>[3]</t>
        </is>
      </c>
      <c r="C33" s="3" t="inlineStr">
        <is>
          <t xml:space="preserve"> </t>
        </is>
      </c>
      <c r="D33" s="3" t="inlineStr">
        <is>
          <t xml:space="preserve"> </t>
        </is>
      </c>
    </row>
    <row r="34">
      <c r="A34" s="3" t="inlineStr">
        <is>
          <t>Equity investments included in current assets</t>
        </is>
      </c>
      <c r="B34" s="3" t="inlineStr">
        <is>
          <t>[3]</t>
        </is>
      </c>
      <c r="C34" s="3" t="inlineStr">
        <is>
          <t xml:space="preserve"> </t>
        </is>
      </c>
      <c r="D34" s="3" t="inlineStr">
        <is>
          <t xml:space="preserve"> </t>
        </is>
      </c>
    </row>
    <row r="35">
      <c r="A35" s="3" t="inlineStr">
        <is>
          <t>Equity investments included in noncurrent assets</t>
        </is>
      </c>
      <c r="B35" s="3" t="inlineStr">
        <is>
          <t>[3]</t>
        </is>
      </c>
      <c r="C35" s="4" t="n">
        <v>2261</v>
      </c>
      <c r="D35" s="4" t="n">
        <v>2465</v>
      </c>
    </row>
    <row r="36">
      <c r="A36" s="3" t="inlineStr">
        <is>
          <t>Total</t>
        </is>
      </c>
      <c r="B36" s="3" t="inlineStr">
        <is>
          <t>[3]</t>
        </is>
      </c>
      <c r="C36" s="4" t="n">
        <v>2261</v>
      </c>
      <c r="D36" s="4" t="n">
        <v>2465</v>
      </c>
    </row>
    <row r="37">
      <c r="A37" s="3" t="inlineStr">
        <is>
          <t>Contingent consideration included in other current liabilities</t>
        </is>
      </c>
      <c r="B37" s="3" t="inlineStr">
        <is>
          <t>[3]</t>
        </is>
      </c>
      <c r="C37" s="4" t="n">
        <v>-628</v>
      </c>
      <c r="D37" s="4" t="n">
        <v>-628</v>
      </c>
    </row>
    <row r="38">
      <c r="A38" s="3" t="inlineStr">
        <is>
          <t>Contingent consideration included in other noncurrent liabilities</t>
        </is>
      </c>
      <c r="B38" s="3" t="inlineStr">
        <is>
          <t>[3]</t>
        </is>
      </c>
      <c r="C38" s="4" t="n">
        <v>-75</v>
      </c>
      <c r="D38" s="4" t="n">
        <v>-397</v>
      </c>
    </row>
    <row r="39">
      <c r="A39" s="3" t="inlineStr">
        <is>
          <t>Contingent consideration included in other liabilities</t>
        </is>
      </c>
      <c r="B39" s="3" t="inlineStr">
        <is>
          <t>[3]</t>
        </is>
      </c>
      <c r="C39" s="6" t="n">
        <v>-703</v>
      </c>
      <c r="D39" s="6" t="n">
        <v>-1025</v>
      </c>
    </row>
    <row r="40"/>
    <row r="41">
      <c r="A41" s="3" t="inlineStr">
        <is>
          <t>[1]</t>
        </is>
      </c>
      <c r="B41" s="3" t="inlineStr">
        <is>
          <t>– quoted prices in active markets for identical assets or liabilities</t>
        </is>
      </c>
    </row>
    <row r="42">
      <c r="A42" s="3" t="inlineStr">
        <is>
          <t>[2]</t>
        </is>
      </c>
      <c r="B42" s="3" t="inlineStr">
        <is>
          <t>– observable inputs other than quoted prices in active markets for identical assets
and liabilities</t>
        </is>
      </c>
    </row>
    <row r="43">
      <c r="A43" s="3" t="inlineStr">
        <is>
          <t>[3]</t>
        </is>
      </c>
      <c r="B43" s="3" t="inlineStr">
        <is>
          <t>– no observable pricing inputs in the market</t>
        </is>
      </c>
    </row>
  </sheetData>
  <mergeCells count="5">
    <mergeCell ref="A1:B1"/>
    <mergeCell ref="A40:C40"/>
    <mergeCell ref="B41:C41"/>
    <mergeCell ref="B42:C42"/>
    <mergeCell ref="B43:C4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ssets Measured at Fair Value On a Recurring Basis Using Significant Unobservable Inputs (Level 3)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Fair Value Disclosures [Abstract]</t>
        </is>
      </c>
    </row>
    <row r="4">
      <c r="A4" s="3" t="inlineStr">
        <is>
          <t>Balance, beginning of period</t>
        </is>
      </c>
      <c r="B4" s="6" t="n">
        <v>2119</v>
      </c>
      <c r="C4" s="6" t="n">
        <v>1825</v>
      </c>
      <c r="D4" s="6" t="n">
        <v>2465</v>
      </c>
      <c r="E4" s="6" t="n">
        <v>3825</v>
      </c>
    </row>
    <row r="5">
      <c r="A5" s="3" t="inlineStr">
        <is>
          <t>Purchase of Rafael Holdings, Inc. warrant</t>
        </is>
      </c>
      <c r="B5" s="3" t="inlineStr">
        <is>
          <t xml:space="preserve"> </t>
        </is>
      </c>
      <c r="C5" s="4" t="n">
        <v>354</v>
      </c>
      <c r="D5" s="3" t="inlineStr">
        <is>
          <t xml:space="preserve"> </t>
        </is>
      </c>
      <c r="E5" s="4" t="n">
        <v>354</v>
      </c>
    </row>
    <row r="6">
      <c r="A6" s="3" t="inlineStr">
        <is>
          <t>Redemption for Visa mandatory release assessment</t>
        </is>
      </c>
      <c r="B6" s="3" t="inlineStr">
        <is>
          <t xml:space="preserve"> </t>
        </is>
      </c>
      <c r="C6" s="3" t="inlineStr">
        <is>
          <t xml:space="preserve"> </t>
        </is>
      </c>
      <c r="D6" s="3" t="inlineStr">
        <is>
          <t xml:space="preserve"> </t>
        </is>
      </c>
      <c r="E6" s="4" t="n">
        <v>-1870</v>
      </c>
    </row>
    <row r="7">
      <c r="A7" s="3" t="inlineStr">
        <is>
          <t>Total gains (losses) recognized in “Other (expense) income, net”</t>
        </is>
      </c>
      <c r="B7" s="4" t="n">
        <v>142</v>
      </c>
      <c r="C7" s="4" t="n">
        <v>140</v>
      </c>
      <c r="D7" s="4" t="n">
        <v>-204</v>
      </c>
      <c r="E7" s="4" t="n">
        <v>10</v>
      </c>
    </row>
    <row r="8">
      <c r="A8" s="3" t="inlineStr">
        <is>
          <t>Balance, end of period</t>
        </is>
      </c>
      <c r="B8" s="4" t="n">
        <v>2261</v>
      </c>
      <c r="C8" s="4" t="n">
        <v>2319</v>
      </c>
      <c r="D8" s="4" t="n">
        <v>2261</v>
      </c>
      <c r="E8" s="4" t="n">
        <v>2319</v>
      </c>
    </row>
    <row r="9">
      <c r="A9" s="3" t="inlineStr">
        <is>
          <t>Change in unrealized gains or losses for the period included in earnings for assets held at the end of the period</t>
        </is>
      </c>
      <c r="B9" s="3" t="inlineStr">
        <is>
          <t xml:space="preserve"> </t>
        </is>
      </c>
      <c r="C9" s="3" t="inlineStr">
        <is>
          <t xml:space="preserve"> </t>
        </is>
      </c>
      <c r="D9" s="3" t="inlineStr">
        <is>
          <t xml:space="preserve"> </t>
        </is>
      </c>
      <c r="E9" s="3"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iabilities Measured at Fair Value On a Recurring Basis Using Significant Unobservable Inputs (Level 3)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Fair Value Disclosures [Abstract]</t>
        </is>
      </c>
    </row>
    <row r="4">
      <c r="A4" s="3" t="inlineStr">
        <is>
          <t>Balance, beginning of period</t>
        </is>
      </c>
      <c r="B4" s="6" t="n">
        <v>1015</v>
      </c>
      <c r="C4" s="6" t="n">
        <v>391</v>
      </c>
      <c r="D4" s="6" t="n">
        <v>1025</v>
      </c>
      <c r="E4" s="6" t="n">
        <v>396</v>
      </c>
    </row>
    <row r="5">
      <c r="A5" s="3" t="inlineStr">
        <is>
          <t>Transfer into Level 3 from acquisitions</t>
        </is>
      </c>
      <c r="B5" s="3" t="inlineStr">
        <is>
          <t xml:space="preserve"> </t>
        </is>
      </c>
      <c r="C5" s="4" t="n">
        <v>393</v>
      </c>
      <c r="D5" s="3" t="inlineStr">
        <is>
          <t xml:space="preserve"> </t>
        </is>
      </c>
      <c r="E5" s="4" t="n">
        <v>393</v>
      </c>
    </row>
    <row r="6">
      <c r="A6" s="3" t="inlineStr">
        <is>
          <t>“Other operating (expense) gain, net”</t>
        </is>
      </c>
      <c r="B6" s="4" t="n">
        <v>-303</v>
      </c>
      <c r="C6" s="3" t="inlineStr">
        <is>
          <t xml:space="preserve"> </t>
        </is>
      </c>
      <c r="D6" s="4" t="n">
        <v>-303</v>
      </c>
      <c r="E6" s="3" t="inlineStr">
        <is>
          <t xml:space="preserve"> </t>
        </is>
      </c>
    </row>
    <row r="7">
      <c r="A7" s="3" t="inlineStr">
        <is>
          <t>“Foreign currency translation adjustment”</t>
        </is>
      </c>
      <c r="B7" s="4" t="n">
        <v>-9</v>
      </c>
      <c r="C7" s="4" t="n">
        <v>15</v>
      </c>
      <c r="D7" s="4" t="n">
        <v>-19</v>
      </c>
      <c r="E7" s="4" t="n">
        <v>10</v>
      </c>
    </row>
    <row r="8">
      <c r="A8" s="3" t="inlineStr">
        <is>
          <t>Balance, end of period</t>
        </is>
      </c>
      <c r="B8" s="4" t="n">
        <v>703</v>
      </c>
      <c r="C8" s="4" t="n">
        <v>799</v>
      </c>
      <c r="D8" s="4" t="n">
        <v>703</v>
      </c>
      <c r="E8" s="4" t="n">
        <v>799</v>
      </c>
    </row>
    <row r="9">
      <c r="A9" s="3" t="inlineStr">
        <is>
          <t>Change in unrealized gains or losses for the period included in earnings for liabilities held at the end of the period</t>
        </is>
      </c>
      <c r="B9" s="3" t="inlineStr">
        <is>
          <t xml:space="preserve"> </t>
        </is>
      </c>
      <c r="C9" s="3" t="inlineStr">
        <is>
          <t xml:space="preserve"> </t>
        </is>
      </c>
      <c r="D9" s="3" t="inlineStr">
        <is>
          <t xml:space="preserve"> </t>
        </is>
      </c>
      <c r="E9" s="3"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Narrative) - USD ($) $ in Millions</t>
        </is>
      </c>
      <c r="B1" s="2" t="inlineStr">
        <is>
          <t>Jan. 31, 2022</t>
        </is>
      </c>
      <c r="C1" s="2" t="inlineStr">
        <is>
          <t>Jul. 31, 2021</t>
        </is>
      </c>
    </row>
    <row r="2">
      <c r="A2" s="5" t="inlineStr">
        <is>
          <t>Fair Value Disclosures [Abstract]</t>
        </is>
      </c>
    </row>
    <row r="3">
      <c r="A3" s="3" t="inlineStr">
        <is>
          <t>Investment in hedge funds</t>
        </is>
      </c>
      <c r="B3" s="8" t="n">
        <v>2.4</v>
      </c>
      <c r="C3" s="8" t="n">
        <v>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1" customWidth="1" min="1" max="1"/>
    <col width="13" customWidth="1" min="2" max="2"/>
    <col width="51" customWidth="1" min="3" max="3"/>
    <col width="51" customWidth="1" min="4" max="4"/>
    <col width="36" customWidth="1" min="5" max="5"/>
    <col width="24" customWidth="1" min="6" max="6"/>
    <col width="37" customWidth="1" min="7" max="7"/>
    <col width="27" customWidth="1" min="8" max="8"/>
    <col width="33" customWidth="1" min="9" max="9"/>
  </cols>
  <sheetData>
    <row r="1">
      <c r="A1" s="1" t="inlineStr">
        <is>
          <t>Consolidated Statements of Equity (Unaudited) - USD ($) $ in Thousands</t>
        </is>
      </c>
      <c r="B1" s="2" t="inlineStr">
        <is>
          <t>Total</t>
        </is>
      </c>
      <c r="C1" s="2" t="inlineStr">
        <is>
          <t>Common Stock [Member]Class A Common Stock [Member]</t>
        </is>
      </c>
      <c r="D1" s="2" t="inlineStr">
        <is>
          <t>Common Stock [Member]Class B Common Stock [Member]</t>
        </is>
      </c>
      <c r="E1" s="2" t="inlineStr">
        <is>
          <t>Additional Paid-in Capital [Member]</t>
        </is>
      </c>
      <c r="F1" s="2" t="inlineStr">
        <is>
          <t>Treasury Stock [Member]</t>
        </is>
      </c>
      <c r="G1" s="2" t="inlineStr">
        <is>
          <t>AOCI Attributable to Parent [Member]</t>
        </is>
      </c>
      <c r="H1" s="2" t="inlineStr">
        <is>
          <t>Retained Earnings [Member]</t>
        </is>
      </c>
      <c r="I1" s="2" t="inlineStr">
        <is>
          <t>Noncontrolling Interest [Member]</t>
        </is>
      </c>
    </row>
    <row r="2">
      <c r="A2" s="3" t="inlineStr">
        <is>
          <t>BALANCE at Jul. 31, 2020</t>
        </is>
      </c>
      <c r="B2" s="6" t="n">
        <v>71139</v>
      </c>
      <c r="C2" s="6" t="n">
        <v>33</v>
      </c>
      <c r="D2" s="6" t="n">
        <v>260</v>
      </c>
      <c r="E2" s="6" t="n">
        <v>277443</v>
      </c>
      <c r="F2" s="6" t="n">
        <v>-56221</v>
      </c>
      <c r="G2" s="6" t="n">
        <v>-7410</v>
      </c>
      <c r="H2" s="6" t="n">
        <v>-139333</v>
      </c>
      <c r="I2" s="6" t="n">
        <v>-3633</v>
      </c>
    </row>
    <row r="3">
      <c r="A3" s="3" t="inlineStr">
        <is>
          <t>Exercise of stock options</t>
        </is>
      </c>
      <c r="B3" s="4" t="n">
        <v>686</v>
      </c>
      <c r="C3" s="3" t="inlineStr">
        <is>
          <t xml:space="preserve"> </t>
        </is>
      </c>
      <c r="D3" s="3" t="inlineStr">
        <is>
          <t xml:space="preserve"> </t>
        </is>
      </c>
      <c r="E3" s="4" t="n">
        <v>686</v>
      </c>
      <c r="F3" s="3" t="inlineStr">
        <is>
          <t xml:space="preserve"> </t>
        </is>
      </c>
      <c r="G3" s="3" t="inlineStr">
        <is>
          <t xml:space="preserve"> </t>
        </is>
      </c>
      <c r="H3" s="3" t="inlineStr">
        <is>
          <t xml:space="preserve"> </t>
        </is>
      </c>
      <c r="I3" s="3" t="inlineStr">
        <is>
          <t xml:space="preserve"> </t>
        </is>
      </c>
    </row>
    <row r="4">
      <c r="A4" s="3" t="inlineStr">
        <is>
          <t>Repurchases of Class B common stock through repurchase program</t>
        </is>
      </c>
      <c r="B4" s="4" t="n">
        <v>-2849</v>
      </c>
      <c r="C4" s="3" t="inlineStr">
        <is>
          <t xml:space="preserve"> </t>
        </is>
      </c>
      <c r="D4" s="3" t="inlineStr">
        <is>
          <t xml:space="preserve"> </t>
        </is>
      </c>
      <c r="E4" s="3" t="inlineStr">
        <is>
          <t xml:space="preserve"> </t>
        </is>
      </c>
      <c r="F4" s="4" t="n">
        <v>-2849</v>
      </c>
      <c r="G4" s="3" t="inlineStr">
        <is>
          <t xml:space="preserve"> </t>
        </is>
      </c>
      <c r="H4" s="3" t="inlineStr">
        <is>
          <t xml:space="preserve"> </t>
        </is>
      </c>
      <c r="I4" s="3" t="inlineStr">
        <is>
          <t xml:space="preserve"> </t>
        </is>
      </c>
    </row>
    <row r="5">
      <c r="A5" s="3" t="inlineStr">
        <is>
          <t>Restricted Class B common stock purchased from employees</t>
        </is>
      </c>
      <c r="B5" s="4" t="n">
        <v>-1343</v>
      </c>
      <c r="C5" s="3" t="inlineStr">
        <is>
          <t xml:space="preserve"> </t>
        </is>
      </c>
      <c r="D5" s="3" t="inlineStr">
        <is>
          <t xml:space="preserve"> </t>
        </is>
      </c>
      <c r="E5" s="3" t="inlineStr">
        <is>
          <t xml:space="preserve"> </t>
        </is>
      </c>
      <c r="F5" s="4" t="n">
        <v>-1343</v>
      </c>
      <c r="G5" s="3" t="inlineStr">
        <is>
          <t xml:space="preserve"> </t>
        </is>
      </c>
      <c r="H5" s="3" t="inlineStr">
        <is>
          <t xml:space="preserve"> </t>
        </is>
      </c>
      <c r="I5" s="3" t="inlineStr">
        <is>
          <t xml:space="preserve"> </t>
        </is>
      </c>
    </row>
    <row r="6">
      <c r="A6" s="3" t="inlineStr">
        <is>
          <t>Grant of restricted equity in subsidiary</t>
        </is>
      </c>
      <c r="B6" s="3" t="inlineStr">
        <is>
          <t xml:space="preserve"> </t>
        </is>
      </c>
      <c r="C6" s="3" t="inlineStr">
        <is>
          <t xml:space="preserve"> </t>
        </is>
      </c>
      <c r="D6" s="3" t="inlineStr">
        <is>
          <t xml:space="preserve"> </t>
        </is>
      </c>
      <c r="E6" s="4" t="n">
        <v>-2195</v>
      </c>
      <c r="F6" s="3" t="inlineStr">
        <is>
          <t xml:space="preserve"> </t>
        </is>
      </c>
      <c r="G6" s="3" t="inlineStr">
        <is>
          <t xml:space="preserve"> </t>
        </is>
      </c>
      <c r="H6" s="3" t="inlineStr">
        <is>
          <t xml:space="preserve"> </t>
        </is>
      </c>
      <c r="I6" s="4" t="n">
        <v>2195</v>
      </c>
    </row>
    <row r="7">
      <c r="A7" s="3" t="inlineStr">
        <is>
          <t>Business acquisition</t>
        </is>
      </c>
      <c r="B7" s="4" t="n">
        <v>2188</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2188</v>
      </c>
    </row>
    <row r="8">
      <c r="A8" s="3" t="inlineStr">
        <is>
          <t>Stock-based compensation</t>
        </is>
      </c>
      <c r="B8" s="4" t="n">
        <v>940</v>
      </c>
      <c r="C8" s="3" t="inlineStr">
        <is>
          <t xml:space="preserve"> </t>
        </is>
      </c>
      <c r="D8" s="4" t="n">
        <v>3</v>
      </c>
      <c r="E8" s="4" t="n">
        <v>937</v>
      </c>
      <c r="F8" s="3" t="inlineStr">
        <is>
          <t xml:space="preserve"> </t>
        </is>
      </c>
      <c r="G8" s="3" t="inlineStr">
        <is>
          <t xml:space="preserve"> </t>
        </is>
      </c>
      <c r="H8" s="3" t="inlineStr">
        <is>
          <t xml:space="preserve"> </t>
        </is>
      </c>
      <c r="I8" s="3" t="inlineStr">
        <is>
          <t xml:space="preserve"> </t>
        </is>
      </c>
    </row>
    <row r="9">
      <c r="A9" s="3" t="inlineStr">
        <is>
          <t>Distributions to noncontrolling interests</t>
        </is>
      </c>
      <c r="B9" s="4" t="n">
        <v>-418</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418</v>
      </c>
    </row>
    <row r="10">
      <c r="A10" s="3" t="inlineStr">
        <is>
          <t>Other comprehensive loss</t>
        </is>
      </c>
      <c r="B10" s="4" t="n">
        <v>-1547</v>
      </c>
      <c r="C10" s="3" t="inlineStr">
        <is>
          <t xml:space="preserve"> </t>
        </is>
      </c>
      <c r="D10" s="3" t="inlineStr">
        <is>
          <t xml:space="preserve"> </t>
        </is>
      </c>
      <c r="E10" s="3" t="inlineStr">
        <is>
          <t xml:space="preserve"> </t>
        </is>
      </c>
      <c r="F10" s="3" t="inlineStr">
        <is>
          <t xml:space="preserve"> </t>
        </is>
      </c>
      <c r="G10" s="4" t="n">
        <v>-1547</v>
      </c>
      <c r="H10" s="3" t="inlineStr">
        <is>
          <t xml:space="preserve"> </t>
        </is>
      </c>
      <c r="I10" s="3" t="inlineStr">
        <is>
          <t xml:space="preserve"> </t>
        </is>
      </c>
    </row>
    <row r="11">
      <c r="A11" s="3" t="inlineStr">
        <is>
          <t>Net income</t>
        </is>
      </c>
      <c r="B11" s="4" t="n">
        <v>21620</v>
      </c>
      <c r="C11" s="3" t="inlineStr">
        <is>
          <t xml:space="preserve"> </t>
        </is>
      </c>
      <c r="D11" s="3" t="inlineStr">
        <is>
          <t xml:space="preserve"> </t>
        </is>
      </c>
      <c r="E11" s="3" t="inlineStr">
        <is>
          <t xml:space="preserve"> </t>
        </is>
      </c>
      <c r="F11" s="3" t="inlineStr">
        <is>
          <t xml:space="preserve"> </t>
        </is>
      </c>
      <c r="G11" s="3" t="inlineStr">
        <is>
          <t xml:space="preserve"> </t>
        </is>
      </c>
      <c r="H11" s="4" t="n">
        <v>21396</v>
      </c>
      <c r="I11" s="4" t="n">
        <v>224</v>
      </c>
    </row>
    <row r="12">
      <c r="A12" s="3" t="inlineStr">
        <is>
          <t>BALANCE at Jan. 31, 2021</t>
        </is>
      </c>
      <c r="B12" s="4" t="n">
        <v>90416</v>
      </c>
      <c r="C12" s="4" t="n">
        <v>33</v>
      </c>
      <c r="D12" s="4" t="n">
        <v>263</v>
      </c>
      <c r="E12" s="4" t="n">
        <v>276871</v>
      </c>
      <c r="F12" s="4" t="n">
        <v>-60413</v>
      </c>
      <c r="G12" s="4" t="n">
        <v>-8957</v>
      </c>
      <c r="H12" s="4" t="n">
        <v>-117937</v>
      </c>
      <c r="I12" s="4" t="n">
        <v>556</v>
      </c>
    </row>
    <row r="13">
      <c r="A13" s="3" t="inlineStr">
        <is>
          <t>BALANCE at Oct. 31, 2020</t>
        </is>
      </c>
      <c r="B13" s="4" t="n">
        <v>77583</v>
      </c>
      <c r="C13" s="4" t="n">
        <v>33</v>
      </c>
      <c r="D13" s="4" t="n">
        <v>260</v>
      </c>
      <c r="E13" s="4" t="n">
        <v>278134</v>
      </c>
      <c r="F13" s="4" t="n">
        <v>-59077</v>
      </c>
      <c r="G13" s="4" t="n">
        <v>-7188</v>
      </c>
      <c r="H13" s="4" t="n">
        <v>-131045</v>
      </c>
      <c r="I13" s="4" t="n">
        <v>-3534</v>
      </c>
    </row>
    <row r="14">
      <c r="A14" s="3" t="inlineStr">
        <is>
          <t>Exercise of stock options</t>
        </is>
      </c>
      <c r="B14" s="4" t="n">
        <v>501</v>
      </c>
      <c r="C14" s="3" t="inlineStr">
        <is>
          <t xml:space="preserve"> </t>
        </is>
      </c>
      <c r="D14" s="3" t="inlineStr">
        <is>
          <t xml:space="preserve"> </t>
        </is>
      </c>
      <c r="E14" s="4" t="n">
        <v>501</v>
      </c>
      <c r="F14" s="3" t="inlineStr">
        <is>
          <t xml:space="preserve"> </t>
        </is>
      </c>
      <c r="G14" s="3" t="inlineStr">
        <is>
          <t xml:space="preserve"> </t>
        </is>
      </c>
      <c r="H14" s="3" t="inlineStr">
        <is>
          <t xml:space="preserve"> </t>
        </is>
      </c>
      <c r="I14" s="3" t="inlineStr">
        <is>
          <t xml:space="preserve"> </t>
        </is>
      </c>
    </row>
    <row r="15">
      <c r="A15" s="3" t="inlineStr">
        <is>
          <t>Restricted Class B common stock purchased from employees</t>
        </is>
      </c>
      <c r="B15" s="4" t="n">
        <v>-1336</v>
      </c>
      <c r="C15" s="3" t="inlineStr">
        <is>
          <t xml:space="preserve"> </t>
        </is>
      </c>
      <c r="D15" s="3" t="inlineStr">
        <is>
          <t xml:space="preserve"> </t>
        </is>
      </c>
      <c r="E15" s="3" t="inlineStr">
        <is>
          <t xml:space="preserve"> </t>
        </is>
      </c>
      <c r="F15" s="4" t="n">
        <v>-1336</v>
      </c>
      <c r="G15" s="3" t="inlineStr">
        <is>
          <t xml:space="preserve"> </t>
        </is>
      </c>
      <c r="H15" s="3" t="inlineStr">
        <is>
          <t xml:space="preserve"> </t>
        </is>
      </c>
      <c r="I15" s="3" t="inlineStr">
        <is>
          <t xml:space="preserve"> </t>
        </is>
      </c>
    </row>
    <row r="16">
      <c r="A16" s="3" t="inlineStr">
        <is>
          <t>Grant of restricted equity in subsidiary</t>
        </is>
      </c>
      <c r="B16" s="3" t="inlineStr">
        <is>
          <t xml:space="preserve"> </t>
        </is>
      </c>
      <c r="C16" s="3" t="inlineStr">
        <is>
          <t xml:space="preserve"> </t>
        </is>
      </c>
      <c r="D16" s="3" t="inlineStr">
        <is>
          <t xml:space="preserve"> </t>
        </is>
      </c>
      <c r="E16" s="4" t="n">
        <v>-2195</v>
      </c>
      <c r="F16" s="3" t="inlineStr">
        <is>
          <t xml:space="preserve"> </t>
        </is>
      </c>
      <c r="G16" s="3" t="inlineStr">
        <is>
          <t xml:space="preserve"> </t>
        </is>
      </c>
      <c r="H16" s="3" t="inlineStr">
        <is>
          <t xml:space="preserve"> </t>
        </is>
      </c>
      <c r="I16" s="4" t="n">
        <v>2195</v>
      </c>
    </row>
    <row r="17">
      <c r="A17" s="3" t="inlineStr">
        <is>
          <t>Business acquisition</t>
        </is>
      </c>
      <c r="B17" s="4" t="n">
        <v>218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2188</v>
      </c>
    </row>
    <row r="18">
      <c r="A18" s="3" t="inlineStr">
        <is>
          <t>Stock-based compensation</t>
        </is>
      </c>
      <c r="B18" s="4" t="n">
        <v>434</v>
      </c>
      <c r="C18" s="3" t="inlineStr">
        <is>
          <t xml:space="preserve"> </t>
        </is>
      </c>
      <c r="D18" s="4" t="n">
        <v>3</v>
      </c>
      <c r="E18" s="4" t="n">
        <v>431</v>
      </c>
      <c r="F18" s="3" t="inlineStr">
        <is>
          <t xml:space="preserve"> </t>
        </is>
      </c>
      <c r="G18" s="3" t="inlineStr">
        <is>
          <t xml:space="preserve"> </t>
        </is>
      </c>
      <c r="H18" s="3" t="inlineStr">
        <is>
          <t xml:space="preserve"> </t>
        </is>
      </c>
      <c r="I18" s="3" t="inlineStr">
        <is>
          <t xml:space="preserve"> </t>
        </is>
      </c>
    </row>
    <row r="19">
      <c r="A19" s="3" t="inlineStr">
        <is>
          <t>Distributions to noncontrolling interests</t>
        </is>
      </c>
      <c r="B19" s="4" t="n">
        <v>-39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390</v>
      </c>
    </row>
    <row r="20">
      <c r="A20" s="3" t="inlineStr">
        <is>
          <t>Other comprehensive loss</t>
        </is>
      </c>
      <c r="B20" s="4" t="n">
        <v>-1769</v>
      </c>
      <c r="C20" s="3" t="inlineStr">
        <is>
          <t xml:space="preserve"> </t>
        </is>
      </c>
      <c r="D20" s="3" t="inlineStr">
        <is>
          <t xml:space="preserve"> </t>
        </is>
      </c>
      <c r="E20" s="3" t="inlineStr">
        <is>
          <t xml:space="preserve"> </t>
        </is>
      </c>
      <c r="F20" s="3" t="inlineStr">
        <is>
          <t xml:space="preserve"> </t>
        </is>
      </c>
      <c r="G20" s="4" t="n">
        <v>-1769</v>
      </c>
      <c r="H20" s="3" t="inlineStr">
        <is>
          <t xml:space="preserve"> </t>
        </is>
      </c>
      <c r="I20" s="3" t="inlineStr">
        <is>
          <t xml:space="preserve"> </t>
        </is>
      </c>
    </row>
    <row r="21">
      <c r="A21" s="3" t="inlineStr">
        <is>
          <t>Net income</t>
        </is>
      </c>
      <c r="B21" s="4" t="n">
        <v>13205</v>
      </c>
      <c r="C21" s="3" t="inlineStr">
        <is>
          <t xml:space="preserve"> </t>
        </is>
      </c>
      <c r="D21" s="3" t="inlineStr">
        <is>
          <t xml:space="preserve"> </t>
        </is>
      </c>
      <c r="E21" s="3" t="inlineStr">
        <is>
          <t xml:space="preserve"> </t>
        </is>
      </c>
      <c r="F21" s="3" t="inlineStr">
        <is>
          <t xml:space="preserve"> </t>
        </is>
      </c>
      <c r="G21" s="3" t="inlineStr">
        <is>
          <t xml:space="preserve"> </t>
        </is>
      </c>
      <c r="H21" s="4" t="n">
        <v>13108</v>
      </c>
      <c r="I21" s="4" t="n">
        <v>97</v>
      </c>
    </row>
    <row r="22">
      <c r="A22" s="3" t="inlineStr">
        <is>
          <t>BALANCE at Jan. 31, 2021</t>
        </is>
      </c>
      <c r="B22" s="4" t="n">
        <v>90416</v>
      </c>
      <c r="C22" s="4" t="n">
        <v>33</v>
      </c>
      <c r="D22" s="4" t="n">
        <v>263</v>
      </c>
      <c r="E22" s="4" t="n">
        <v>276871</v>
      </c>
      <c r="F22" s="4" t="n">
        <v>-60413</v>
      </c>
      <c r="G22" s="4" t="n">
        <v>-8957</v>
      </c>
      <c r="H22" s="4" t="n">
        <v>-117937</v>
      </c>
      <c r="I22" s="4" t="n">
        <v>556</v>
      </c>
    </row>
    <row r="23">
      <c r="A23" s="3" t="inlineStr">
        <is>
          <t>BALANCE at Jul. 31, 2021</t>
        </is>
      </c>
      <c r="B23" s="4" t="n">
        <v>166614</v>
      </c>
      <c r="C23" s="4" t="n">
        <v>33</v>
      </c>
      <c r="D23" s="4" t="n">
        <v>264</v>
      </c>
      <c r="E23" s="4" t="n">
        <v>278021</v>
      </c>
      <c r="F23" s="4" t="n">
        <v>-60413</v>
      </c>
      <c r="G23" s="4" t="n">
        <v>-10183</v>
      </c>
      <c r="H23" s="4" t="n">
        <v>-42858</v>
      </c>
      <c r="I23" s="4" t="n">
        <v>1750</v>
      </c>
    </row>
    <row r="24">
      <c r="A24" s="3" t="inlineStr">
        <is>
          <t>Restricted Class B common stock purchased from employees</t>
        </is>
      </c>
      <c r="B24" s="4" t="n">
        <v>-8974</v>
      </c>
      <c r="C24" s="3" t="inlineStr">
        <is>
          <t xml:space="preserve"> </t>
        </is>
      </c>
      <c r="D24" s="3" t="inlineStr">
        <is>
          <t xml:space="preserve"> </t>
        </is>
      </c>
      <c r="E24" s="3" t="inlineStr">
        <is>
          <t xml:space="preserve"> </t>
        </is>
      </c>
      <c r="F24" s="4" t="n">
        <v>-8974</v>
      </c>
      <c r="G24" s="3" t="inlineStr">
        <is>
          <t xml:space="preserve"> </t>
        </is>
      </c>
      <c r="H24" s="3" t="inlineStr">
        <is>
          <t xml:space="preserve"> </t>
        </is>
      </c>
      <c r="I24" s="3" t="inlineStr">
        <is>
          <t xml:space="preserve"> </t>
        </is>
      </c>
    </row>
    <row r="25">
      <c r="A25" s="3" t="inlineStr">
        <is>
          <t>Stock-based compensation</t>
        </is>
      </c>
      <c r="B25" s="4" t="n">
        <v>595</v>
      </c>
      <c r="C25" s="3" t="inlineStr">
        <is>
          <t xml:space="preserve"> </t>
        </is>
      </c>
      <c r="D25" s="4" t="n">
        <v>3</v>
      </c>
      <c r="E25" s="4" t="n">
        <v>592</v>
      </c>
      <c r="F25" s="3" t="inlineStr">
        <is>
          <t xml:space="preserve"> </t>
        </is>
      </c>
      <c r="G25" s="3" t="inlineStr">
        <is>
          <t xml:space="preserve"> </t>
        </is>
      </c>
      <c r="H25" s="3" t="inlineStr">
        <is>
          <t xml:space="preserve"> </t>
        </is>
      </c>
      <c r="I25" s="3" t="inlineStr">
        <is>
          <t xml:space="preserve"> </t>
        </is>
      </c>
    </row>
    <row r="26">
      <c r="A26" s="3" t="inlineStr">
        <is>
          <t>Distributions to noncontrolling interests</t>
        </is>
      </c>
      <c r="B26" s="4" t="n">
        <v>-198</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198</v>
      </c>
    </row>
    <row r="27">
      <c r="A27" s="3" t="inlineStr">
        <is>
          <t>Other comprehensive loss</t>
        </is>
      </c>
      <c r="B27" s="4" t="n">
        <v>-905</v>
      </c>
      <c r="C27" s="3" t="inlineStr">
        <is>
          <t xml:space="preserve"> </t>
        </is>
      </c>
      <c r="D27" s="3" t="inlineStr">
        <is>
          <t xml:space="preserve"> </t>
        </is>
      </c>
      <c r="E27" s="3" t="inlineStr">
        <is>
          <t xml:space="preserve"> </t>
        </is>
      </c>
      <c r="F27" s="3" t="inlineStr">
        <is>
          <t xml:space="preserve"> </t>
        </is>
      </c>
      <c r="G27" s="4" t="n">
        <v>905</v>
      </c>
      <c r="H27" s="3" t="inlineStr">
        <is>
          <t xml:space="preserve"> </t>
        </is>
      </c>
      <c r="I27" s="3" t="inlineStr">
        <is>
          <t xml:space="preserve"> </t>
        </is>
      </c>
    </row>
    <row r="28">
      <c r="A28" s="3" t="inlineStr">
        <is>
          <t>Net income</t>
        </is>
      </c>
      <c r="B28" s="4" t="n">
        <v>5848</v>
      </c>
      <c r="C28" s="3" t="inlineStr">
        <is>
          <t xml:space="preserve"> </t>
        </is>
      </c>
      <c r="D28" s="3" t="inlineStr">
        <is>
          <t xml:space="preserve"> </t>
        </is>
      </c>
      <c r="E28" s="3" t="inlineStr">
        <is>
          <t xml:space="preserve"> </t>
        </is>
      </c>
      <c r="F28" s="3" t="inlineStr">
        <is>
          <t xml:space="preserve"> </t>
        </is>
      </c>
      <c r="G28" s="3" t="inlineStr">
        <is>
          <t xml:space="preserve"> </t>
        </is>
      </c>
      <c r="H28" s="4" t="n">
        <v>5015</v>
      </c>
      <c r="I28" s="4" t="n">
        <v>833</v>
      </c>
    </row>
    <row r="29">
      <c r="A29" s="3" t="inlineStr">
        <is>
          <t>BALANCE at Jan. 31, 2022</t>
        </is>
      </c>
      <c r="B29" s="4" t="n">
        <v>162980</v>
      </c>
      <c r="C29" s="4" t="n">
        <v>33</v>
      </c>
      <c r="D29" s="4" t="n">
        <v>267</v>
      </c>
      <c r="E29" s="4" t="n">
        <v>278613</v>
      </c>
      <c r="F29" s="4" t="n">
        <v>-69387</v>
      </c>
      <c r="G29" s="4" t="n">
        <v>-11088</v>
      </c>
      <c r="H29" s="4" t="n">
        <v>-37843</v>
      </c>
      <c r="I29" s="4" t="n">
        <v>2385</v>
      </c>
    </row>
    <row r="30">
      <c r="A30" s="3" t="inlineStr">
        <is>
          <t>BALANCE at Oct. 31, 2021</t>
        </is>
      </c>
      <c r="B30" s="4" t="n">
        <v>165298</v>
      </c>
      <c r="C30" s="4" t="n">
        <v>33</v>
      </c>
      <c r="D30" s="4" t="n">
        <v>264</v>
      </c>
      <c r="E30" s="4" t="n">
        <v>278306</v>
      </c>
      <c r="F30" s="4" t="n">
        <v>-60439</v>
      </c>
      <c r="G30" s="4" t="n">
        <v>-9226</v>
      </c>
      <c r="H30" s="4" t="n">
        <v>-45330</v>
      </c>
      <c r="I30" s="4" t="n">
        <v>1690</v>
      </c>
    </row>
    <row r="31">
      <c r="A31" s="3" t="inlineStr">
        <is>
          <t>Restricted Class B common stock purchased from employees</t>
        </is>
      </c>
      <c r="B31" s="4" t="n">
        <v>-8948</v>
      </c>
      <c r="C31" s="3" t="inlineStr">
        <is>
          <t xml:space="preserve"> </t>
        </is>
      </c>
      <c r="D31" s="3" t="inlineStr">
        <is>
          <t xml:space="preserve"> </t>
        </is>
      </c>
      <c r="E31" s="3" t="inlineStr">
        <is>
          <t xml:space="preserve"> </t>
        </is>
      </c>
      <c r="F31" s="4" t="n">
        <v>-8948</v>
      </c>
      <c r="G31" s="3" t="inlineStr">
        <is>
          <t xml:space="preserve"> </t>
        </is>
      </c>
      <c r="H31" s="3" t="inlineStr">
        <is>
          <t xml:space="preserve"> </t>
        </is>
      </c>
      <c r="I31" s="3" t="inlineStr">
        <is>
          <t xml:space="preserve"> </t>
        </is>
      </c>
    </row>
    <row r="32">
      <c r="A32" s="3" t="inlineStr">
        <is>
          <t>Stock-based compensation</t>
        </is>
      </c>
      <c r="B32" s="4" t="n">
        <v>310</v>
      </c>
      <c r="C32" s="3" t="inlineStr">
        <is>
          <t xml:space="preserve"> </t>
        </is>
      </c>
      <c r="D32" s="4" t="n">
        <v>3</v>
      </c>
      <c r="E32" s="4" t="n">
        <v>307</v>
      </c>
      <c r="F32" s="3" t="inlineStr">
        <is>
          <t xml:space="preserve"> </t>
        </is>
      </c>
      <c r="G32" s="3" t="inlineStr">
        <is>
          <t xml:space="preserve"> </t>
        </is>
      </c>
      <c r="H32" s="3" t="inlineStr">
        <is>
          <t xml:space="preserve"> </t>
        </is>
      </c>
      <c r="I32" s="3" t="inlineStr">
        <is>
          <t xml:space="preserve"> </t>
        </is>
      </c>
    </row>
    <row r="33">
      <c r="A33" s="3" t="inlineStr">
        <is>
          <t>Distributions to noncontrolling interests</t>
        </is>
      </c>
      <c r="B33" s="4" t="n">
        <v>-15</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4" t="n">
        <v>-15</v>
      </c>
    </row>
    <row r="34">
      <c r="A34" s="3" t="inlineStr">
        <is>
          <t>Other comprehensive loss</t>
        </is>
      </c>
      <c r="B34" s="4" t="n">
        <v>-1862</v>
      </c>
      <c r="C34" s="3" t="inlineStr">
        <is>
          <t xml:space="preserve"> </t>
        </is>
      </c>
      <c r="D34" s="3" t="inlineStr">
        <is>
          <t xml:space="preserve"> </t>
        </is>
      </c>
      <c r="E34" s="3" t="inlineStr">
        <is>
          <t xml:space="preserve"> </t>
        </is>
      </c>
      <c r="F34" s="3" t="inlineStr">
        <is>
          <t xml:space="preserve"> </t>
        </is>
      </c>
      <c r="G34" s="4" t="n">
        <v>-1862</v>
      </c>
      <c r="H34" s="3" t="inlineStr">
        <is>
          <t xml:space="preserve"> </t>
        </is>
      </c>
      <c r="I34" s="3" t="inlineStr">
        <is>
          <t xml:space="preserve"> </t>
        </is>
      </c>
    </row>
    <row r="35">
      <c r="A35" s="3" t="inlineStr">
        <is>
          <t>Net income</t>
        </is>
      </c>
      <c r="B35" s="4" t="n">
        <v>8197</v>
      </c>
      <c r="C35" s="3" t="inlineStr">
        <is>
          <t xml:space="preserve"> </t>
        </is>
      </c>
      <c r="D35" s="3" t="inlineStr">
        <is>
          <t xml:space="preserve"> </t>
        </is>
      </c>
      <c r="E35" s="3" t="inlineStr">
        <is>
          <t xml:space="preserve"> </t>
        </is>
      </c>
      <c r="F35" s="3" t="inlineStr">
        <is>
          <t xml:space="preserve"> </t>
        </is>
      </c>
      <c r="G35" s="3" t="inlineStr">
        <is>
          <t xml:space="preserve"> </t>
        </is>
      </c>
      <c r="H35" s="4" t="n">
        <v>7487</v>
      </c>
      <c r="I35" s="4" t="n">
        <v>710</v>
      </c>
    </row>
    <row r="36">
      <c r="A36" s="3" t="inlineStr">
        <is>
          <t>BALANCE at Jan. 31, 2022</t>
        </is>
      </c>
      <c r="B36" s="6" t="n">
        <v>162980</v>
      </c>
      <c r="C36" s="6" t="n">
        <v>33</v>
      </c>
      <c r="D36" s="6" t="n">
        <v>267</v>
      </c>
      <c r="E36" s="6" t="n">
        <v>278613</v>
      </c>
      <c r="F36" s="6" t="n">
        <v>-69387</v>
      </c>
      <c r="G36" s="6" t="n">
        <v>-11088</v>
      </c>
      <c r="H36" s="6" t="n">
        <v>-37843</v>
      </c>
      <c r="I36" s="6" t="n">
        <v>238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Income (loss) and Aggregate Funding Repaid to the Company By VIE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Business Combination and Asset Acquisition [Abstract]</t>
        </is>
      </c>
    </row>
    <row r="4">
      <c r="A4" s="3" t="inlineStr">
        <is>
          <t>Net loss of the VIE</t>
        </is>
      </c>
      <c r="B4" s="6" t="n">
        <v>-144</v>
      </c>
      <c r="C4" s="3" t="inlineStr">
        <is>
          <t xml:space="preserve"> </t>
        </is>
      </c>
      <c r="D4" s="3" t="inlineStr">
        <is>
          <t xml:space="preserve"> </t>
        </is>
      </c>
      <c r="E4" s="3" t="inlineStr">
        <is>
          <t xml:space="preserve"> </t>
        </is>
      </c>
    </row>
    <row r="5">
      <c r="A5" s="3" t="inlineStr">
        <is>
          <t>Aggregate funding repaid to the Company by the VIE, net</t>
        </is>
      </c>
      <c r="B5" s="6" t="n">
        <v>-93</v>
      </c>
      <c r="C5" s="3" t="inlineStr">
        <is>
          <t xml:space="preserve"> </t>
        </is>
      </c>
      <c r="D5" s="6" t="n">
        <v>-96</v>
      </c>
      <c r="E5" s="3"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VIE’s Summarized Consolidated Balance Sheet (Details) - USD ($) $ in Thousands</t>
        </is>
      </c>
      <c r="B1" s="2" t="inlineStr">
        <is>
          <t>Jan. 31, 2022</t>
        </is>
      </c>
      <c r="C1" s="2" t="inlineStr">
        <is>
          <t>Jul. 31, 2021</t>
        </is>
      </c>
    </row>
    <row r="2">
      <c r="A2" s="3" t="inlineStr">
        <is>
          <t>Cash and equivalents</t>
        </is>
      </c>
      <c r="B2" s="6" t="n">
        <v>104268</v>
      </c>
      <c r="C2" s="6" t="n">
        <v>107147</v>
      </c>
    </row>
    <row r="3">
      <c r="A3" s="3" t="inlineStr">
        <is>
          <t>Trade accounts receivable, net</t>
        </is>
      </c>
      <c r="B3" s="4" t="n">
        <v>53247</v>
      </c>
      <c r="C3" s="4" t="n">
        <v>46644</v>
      </c>
    </row>
    <row r="4">
      <c r="A4" s="3" t="inlineStr">
        <is>
          <t>Prepaid expenses</t>
        </is>
      </c>
      <c r="B4" s="4" t="n">
        <v>17408</v>
      </c>
      <c r="C4" s="4" t="n">
        <v>13694</v>
      </c>
    </row>
    <row r="5">
      <c r="A5" s="3" t="inlineStr">
        <is>
          <t>Other current assets</t>
        </is>
      </c>
      <c r="B5" s="4" t="n">
        <v>22582</v>
      </c>
      <c r="C5" s="4" t="n">
        <v>16779</v>
      </c>
    </row>
    <row r="6">
      <c r="A6" s="3" t="inlineStr">
        <is>
          <t>Property, plant, and equipment, net</t>
        </is>
      </c>
      <c r="B6" s="4" t="n">
        <v>31639</v>
      </c>
      <c r="C6" s="4" t="n">
        <v>30829</v>
      </c>
    </row>
    <row r="7">
      <c r="A7" s="3" t="inlineStr">
        <is>
          <t>Other intangibles, net</t>
        </is>
      </c>
      <c r="B7" s="4" t="n">
        <v>6940</v>
      </c>
      <c r="C7" s="4" t="n">
        <v>7578</v>
      </c>
    </row>
    <row r="8">
      <c r="A8" s="3" t="inlineStr">
        <is>
          <t>Total assets</t>
        </is>
      </c>
      <c r="B8" s="4" t="n">
        <v>505894</v>
      </c>
      <c r="C8" s="4" t="n">
        <v>512655</v>
      </c>
    </row>
    <row r="9">
      <c r="A9" s="3" t="inlineStr">
        <is>
          <t>Trade accounts payable</t>
        </is>
      </c>
      <c r="B9" s="4" t="n">
        <v>23800</v>
      </c>
      <c r="C9" s="4" t="n">
        <v>24502</v>
      </c>
    </row>
    <row r="10">
      <c r="A10" s="3" t="inlineStr">
        <is>
          <t>Accrued expenses</t>
        </is>
      </c>
      <c r="B10" s="4" t="n">
        <v>122372</v>
      </c>
      <c r="C10" s="4" t="n">
        <v>129085</v>
      </c>
    </row>
    <row r="11">
      <c r="A11" s="3" t="inlineStr">
        <is>
          <t>Other current liabilities</t>
        </is>
      </c>
      <c r="B11" s="4" t="n">
        <v>30744</v>
      </c>
      <c r="C11" s="4" t="n">
        <v>27930</v>
      </c>
    </row>
    <row r="12">
      <c r="A12" s="3" t="inlineStr">
        <is>
          <t>Accumulated other comprehensive loss</t>
        </is>
      </c>
      <c r="B12" s="4" t="n">
        <v>-11088</v>
      </c>
      <c r="C12" s="4" t="n">
        <v>-10183</v>
      </c>
    </row>
    <row r="13">
      <c r="A13" s="3" t="inlineStr">
        <is>
          <t>Noncontrolling interests</t>
        </is>
      </c>
      <c r="B13" s="4" t="n">
        <v>2385</v>
      </c>
      <c r="C13" s="4" t="n">
        <v>1750</v>
      </c>
    </row>
    <row r="14">
      <c r="A14" s="3" t="inlineStr">
        <is>
          <t>Total liabilities and noncontrolling interests</t>
        </is>
      </c>
      <c r="B14" s="4" t="n">
        <v>505894</v>
      </c>
      <c r="C14" s="4" t="n">
        <v>512655</v>
      </c>
    </row>
    <row r="15">
      <c r="A15" s="3" t="inlineStr">
        <is>
          <t>Variable Interest Entity, Primary Beneficiary [Member]</t>
        </is>
      </c>
    </row>
    <row r="16">
      <c r="A16" s="3" t="inlineStr">
        <is>
          <t>Cash and equivalents</t>
        </is>
      </c>
      <c r="B16" s="4" t="n">
        <v>1535</v>
      </c>
      <c r="C16" s="4" t="n">
        <v>1364</v>
      </c>
    </row>
    <row r="17">
      <c r="A17" s="3" t="inlineStr">
        <is>
          <t>Restricted cash</t>
        </is>
      </c>
      <c r="B17" s="4" t="n">
        <v>3914</v>
      </c>
      <c r="C17" s="4" t="n">
        <v>3848</v>
      </c>
    </row>
    <row r="18">
      <c r="A18" s="3" t="inlineStr">
        <is>
          <t>Trade accounts receivable, net</t>
        </is>
      </c>
      <c r="B18" s="4" t="n">
        <v>42</v>
      </c>
      <c r="C18" s="4" t="n">
        <v>91</v>
      </c>
    </row>
    <row r="19">
      <c r="A19" s="3" t="inlineStr">
        <is>
          <t>Prepaid expenses</t>
        </is>
      </c>
      <c r="B19" s="4" t="n">
        <v>231</v>
      </c>
      <c r="C19" s="4" t="n">
        <v>344</v>
      </c>
    </row>
    <row r="20">
      <c r="A20" s="3" t="inlineStr">
        <is>
          <t>Other current assets</t>
        </is>
      </c>
      <c r="B20" s="4" t="n">
        <v>693</v>
      </c>
      <c r="C20" s="4" t="n">
        <v>858</v>
      </c>
    </row>
    <row r="21">
      <c r="A21" s="3" t="inlineStr">
        <is>
          <t>Due from the Company</t>
        </is>
      </c>
      <c r="B21" s="4" t="n">
        <v>88</v>
      </c>
      <c r="C21" s="3" t="inlineStr">
        <is>
          <t xml:space="preserve"> </t>
        </is>
      </c>
    </row>
    <row r="22">
      <c r="A22" s="3" t="inlineStr">
        <is>
          <t>Property, plant, and equipment, net</t>
        </is>
      </c>
      <c r="B22" s="4" t="n">
        <v>566</v>
      </c>
      <c r="C22" s="4" t="n">
        <v>637</v>
      </c>
    </row>
    <row r="23">
      <c r="A23" s="3" t="inlineStr">
        <is>
          <t>Other intangibles, net</t>
        </is>
      </c>
      <c r="B23" s="4" t="n">
        <v>966</v>
      </c>
      <c r="C23" s="4" t="n">
        <v>1042</v>
      </c>
    </row>
    <row r="24">
      <c r="A24" s="3" t="inlineStr">
        <is>
          <t>Total assets</t>
        </is>
      </c>
      <c r="B24" s="4" t="n">
        <v>8035</v>
      </c>
      <c r="C24" s="4" t="n">
        <v>8184</v>
      </c>
    </row>
    <row r="25">
      <c r="A25" s="3" t="inlineStr">
        <is>
          <t>Trade accounts payable</t>
        </is>
      </c>
      <c r="B25" s="3" t="inlineStr">
        <is>
          <t xml:space="preserve"> </t>
        </is>
      </c>
      <c r="C25" s="4" t="n">
        <v>312</v>
      </c>
    </row>
    <row r="26">
      <c r="A26" s="3" t="inlineStr">
        <is>
          <t>Accrued expenses</t>
        </is>
      </c>
      <c r="B26" s="4" t="n">
        <v>27</v>
      </c>
      <c r="C26" s="4" t="n">
        <v>26</v>
      </c>
    </row>
    <row r="27">
      <c r="A27" s="3" t="inlineStr">
        <is>
          <t>Other current liabilities</t>
        </is>
      </c>
      <c r="B27" s="4" t="n">
        <v>4648</v>
      </c>
      <c r="C27" s="4" t="n">
        <v>4491</v>
      </c>
    </row>
    <row r="28">
      <c r="A28" s="3" t="inlineStr">
        <is>
          <t>Due to the Company</t>
        </is>
      </c>
      <c r="B28" s="3" t="inlineStr">
        <is>
          <t xml:space="preserve"> </t>
        </is>
      </c>
      <c r="C28" s="4" t="n">
        <v>8</v>
      </c>
    </row>
    <row r="29">
      <c r="A29" s="3" t="inlineStr">
        <is>
          <t>Accumulated other comprehensive loss</t>
        </is>
      </c>
      <c r="B29" s="4" t="n">
        <v>6</v>
      </c>
      <c r="C29" s="4" t="n">
        <v>-7</v>
      </c>
    </row>
    <row r="30">
      <c r="A30" s="3" t="inlineStr">
        <is>
          <t>Noncontrolling interests</t>
        </is>
      </c>
      <c r="B30" s="4" t="n">
        <v>3354</v>
      </c>
      <c r="C30" s="4" t="n">
        <v>3354</v>
      </c>
    </row>
    <row r="31">
      <c r="A31" s="3" t="inlineStr">
        <is>
          <t>Total liabilities and noncontrolling interests</t>
        </is>
      </c>
      <c r="B31" s="6" t="n">
        <v>8035</v>
      </c>
      <c r="C31" s="6" t="n">
        <v>81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Other Operating Expense, Net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net2phone-UCaaS—write-off of contingent consideration liability</t>
        </is>
      </c>
      <c r="B3" s="6" t="n">
        <v>303</v>
      </c>
      <c r="C3" s="3" t="inlineStr">
        <is>
          <t xml:space="preserve"> </t>
        </is>
      </c>
      <c r="D3" s="6" t="n">
        <v>303</v>
      </c>
      <c r="E3" s="3" t="inlineStr">
        <is>
          <t xml:space="preserve"> </t>
        </is>
      </c>
    </row>
    <row r="4">
      <c r="A4" s="3" t="inlineStr">
        <is>
          <t>net2phone-UCaaS—other</t>
        </is>
      </c>
      <c r="B4" s="4" t="n">
        <v>-10</v>
      </c>
      <c r="C4" s="4" t="n">
        <v>-100</v>
      </c>
      <c r="D4" s="4" t="n">
        <v>-10</v>
      </c>
      <c r="E4" s="4" t="n">
        <v>-100</v>
      </c>
    </row>
    <row r="5">
      <c r="A5" s="3" t="inlineStr">
        <is>
          <t>Traditional Communications—gain from sale of rights under class action lawsuit</t>
        </is>
      </c>
      <c r="B5" s="3" t="inlineStr">
        <is>
          <t xml:space="preserve"> </t>
        </is>
      </c>
      <c r="C5" s="4" t="n">
        <v>2000</v>
      </c>
      <c r="D5" s="3" t="inlineStr">
        <is>
          <t xml:space="preserve"> </t>
        </is>
      </c>
      <c r="E5" s="4" t="n">
        <v>2000</v>
      </c>
    </row>
    <row r="6">
      <c r="A6" s="3" t="inlineStr">
        <is>
          <t>Traditional Communications—net2phone indemnification claim</t>
        </is>
      </c>
      <c r="B6" s="4" t="n">
        <v>-12</v>
      </c>
      <c r="C6" s="4" t="n">
        <v>-387</v>
      </c>
      <c r="D6" s="4" t="n">
        <v>-36</v>
      </c>
      <c r="E6" s="4" t="n">
        <v>-387</v>
      </c>
    </row>
    <row r="7">
      <c r="A7" s="3" t="inlineStr">
        <is>
          <t>Traditional Communications— Carrier Services settlement</t>
        </is>
      </c>
      <c r="B7" s="3" t="inlineStr">
        <is>
          <t xml:space="preserve"> </t>
        </is>
      </c>
      <c r="C7" s="3" t="inlineStr">
        <is>
          <t xml:space="preserve"> </t>
        </is>
      </c>
      <c r="D7" s="3" t="inlineStr">
        <is>
          <t xml:space="preserve"> </t>
        </is>
      </c>
      <c r="E7" s="4" t="n">
        <v>-554</v>
      </c>
    </row>
    <row r="8">
      <c r="A8" s="3" t="inlineStr">
        <is>
          <t>Traditional Communications—other</t>
        </is>
      </c>
      <c r="B8" s="4" t="n">
        <v>-1</v>
      </c>
      <c r="C8" s="3" t="inlineStr">
        <is>
          <t xml:space="preserve"> </t>
        </is>
      </c>
      <c r="D8" s="4" t="n">
        <v>-3</v>
      </c>
      <c r="E8" s="3" t="inlineStr">
        <is>
          <t xml:space="preserve"> </t>
        </is>
      </c>
    </row>
    <row r="9">
      <c r="A9" s="3" t="inlineStr">
        <is>
          <t>Total other operating (expense) gain, net</t>
        </is>
      </c>
      <c r="B9" s="4" t="n">
        <v>-442</v>
      </c>
      <c r="C9" s="4" t="n">
        <v>1207</v>
      </c>
      <c r="D9" s="4" t="n">
        <v>-530</v>
      </c>
      <c r="E9" s="4" t="n">
        <v>955</v>
      </c>
    </row>
    <row r="10">
      <c r="A10" s="3" t="inlineStr">
        <is>
          <t>Straight Path [Member]</t>
        </is>
      </c>
    </row>
    <row r="11">
      <c r="A11" s="3" t="inlineStr">
        <is>
          <t>Corporate—Straight Path Communications Inc. class action legal fees</t>
        </is>
      </c>
      <c r="B11" s="4" t="n">
        <v>-2694</v>
      </c>
      <c r="C11" s="4" t="n">
        <v>-1397</v>
      </c>
      <c r="D11" s="4" t="n">
        <v>-3671</v>
      </c>
      <c r="E11" s="4" t="n">
        <v>-1718</v>
      </c>
    </row>
    <row r="12">
      <c r="A12" s="3" t="inlineStr">
        <is>
          <t>Corporate—Straight Path Communications Inc. class action insurance claims</t>
        </is>
      </c>
      <c r="B12" s="6" t="n">
        <v>1972</v>
      </c>
      <c r="C12" s="6" t="n">
        <v>1091</v>
      </c>
      <c r="D12" s="6" t="n">
        <v>2887</v>
      </c>
      <c r="E12" s="6" t="n">
        <v>171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Operating (Expense) Gain, Net (Details Narrative) $ in Millions</t>
        </is>
      </c>
      <c r="B1" s="2" t="inlineStr">
        <is>
          <t>Dec. 21, 2020USD ($)</t>
        </is>
      </c>
    </row>
    <row r="2">
      <c r="A2" s="3" t="inlineStr">
        <is>
          <t>Payment Card Interchange Fee and Merchant Discount Antitrust Litigation [Member]</t>
        </is>
      </c>
    </row>
    <row r="3">
      <c r="A3" s="5" t="inlineStr">
        <is>
          <t>Loss Contingencies [Line Items]</t>
        </is>
      </c>
    </row>
    <row r="4">
      <c r="A4" s="3" t="inlineStr">
        <is>
          <t>Proceed from sale to third parties</t>
        </is>
      </c>
      <c r="B4" s="6"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80" customWidth="1" min="2" max="2"/>
    <col width="14" customWidth="1" min="3" max="3"/>
    <col width="13" customWidth="1" min="4" max="4"/>
  </cols>
  <sheetData>
    <row r="1">
      <c r="A1" s="1" t="inlineStr">
        <is>
          <t>Revolving Credit Facility (Details Narrative) - USD ($) $ in Thousands</t>
        </is>
      </c>
      <c r="B1" s="2" t="inlineStr">
        <is>
          <t>6 Months Ended</t>
        </is>
      </c>
    </row>
    <row r="2">
      <c r="B2" s="2" t="inlineStr">
        <is>
          <t>Jan. 31, 2022</t>
        </is>
      </c>
      <c r="C2" s="2" t="inlineStr">
        <is>
          <t>Jan. 31, 2021</t>
        </is>
      </c>
      <c r="D2" s="2" t="inlineStr">
        <is>
          <t>May 17, 2021</t>
        </is>
      </c>
    </row>
    <row r="3">
      <c r="A3" s="5" t="inlineStr">
        <is>
          <t>Line of Credit Facility [Line Items]</t>
        </is>
      </c>
    </row>
    <row r="4">
      <c r="A4" s="3" t="inlineStr">
        <is>
          <t>Repayments of lines of credit</t>
        </is>
      </c>
      <c r="B4" s="6" t="n">
        <v>2488</v>
      </c>
      <c r="C4" s="3" t="inlineStr">
        <is>
          <t xml:space="preserve"> </t>
        </is>
      </c>
    </row>
    <row r="5">
      <c r="A5" s="3" t="inlineStr">
        <is>
          <t>Proceeds from lines of credit</t>
        </is>
      </c>
      <c r="B5" s="4" t="n">
        <v>2488</v>
      </c>
      <c r="C5" s="3" t="inlineStr">
        <is>
          <t xml:space="preserve"> </t>
        </is>
      </c>
    </row>
    <row r="6">
      <c r="A6" s="3" t="inlineStr">
        <is>
          <t>IDT Telecom [Member]</t>
        </is>
      </c>
    </row>
    <row r="7">
      <c r="A7" s="5" t="inlineStr">
        <is>
          <t>Line of Credit Facility [Line Items]</t>
        </is>
      </c>
    </row>
    <row r="8">
      <c r="A8" s="3" t="inlineStr">
        <is>
          <t>Repayments of lines of credit</t>
        </is>
      </c>
      <c r="B8" s="4" t="n">
        <v>2500</v>
      </c>
    </row>
    <row r="9">
      <c r="A9" s="3" t="inlineStr">
        <is>
          <t>Proceeds from lines of credit</t>
        </is>
      </c>
      <c r="B9" s="6" t="n">
        <v>2500</v>
      </c>
    </row>
    <row r="10">
      <c r="A10" s="3" t="inlineStr">
        <is>
          <t>Revolving Credit Facility [Member] | TD Bank [Member]</t>
        </is>
      </c>
    </row>
    <row r="11">
      <c r="A11" s="5" t="inlineStr">
        <is>
          <t>Line of Credit Facility [Line Items]</t>
        </is>
      </c>
    </row>
    <row r="12">
      <c r="A12" s="3" t="inlineStr">
        <is>
          <t>Line of Credit Facility, Maximum Borrowing Capacity</t>
        </is>
      </c>
      <c r="D12" s="6" t="n">
        <v>25000</v>
      </c>
    </row>
    <row r="13">
      <c r="A13" s="3" t="inlineStr">
        <is>
          <t>Line of Credit Facility, Description</t>
        </is>
      </c>
      <c r="B13" s="3" t="inlineStr">
        <is>
          <t>The revolving credit facility is secured by primarily all of IDT Telecom’s assets. The principal outstanding bears interest per annum
at the Intercontinental Exchange Benchmark Administration Ltd. LIBOR multiplied by the Regulation D maximum reserve requirement plus
125 to 175 basis points, depending upon IDT Telecom’s leverage ratio as computed for the most recent fiscal quarter. Interest is
payable monthly, and all outstanding principal and any accrued and unpaid interest is due on May 16, 2024. IDT Telecom pays a quarterly
unused commitment fee on the average daily balance of the unused portion of the $ 25.0 million commitment of 30 to 85 basis points, depending upon IDT Telecom’s leverage ratio as computed for the most recent fiscal quarter</t>
        </is>
      </c>
    </row>
    <row r="14">
      <c r="A14" s="3" t="inlineStr">
        <is>
          <t>Line of Credit Facility, Remaining Borrowing Capacity</t>
        </is>
      </c>
      <c r="D14" s="6" t="n">
        <v>25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Details Narrative) - USD ($)</t>
        </is>
      </c>
      <c r="B1" s="2" t="inlineStr">
        <is>
          <t>Jan. 05, 2022</t>
        </is>
      </c>
      <c r="C1" s="2" t="inlineStr">
        <is>
          <t>Dec. 15, 2021</t>
        </is>
      </c>
      <c r="D1" s="2" t="inlineStr">
        <is>
          <t>Jan. 05, 2021</t>
        </is>
      </c>
      <c r="E1" s="2" t="inlineStr">
        <is>
          <t>Jan. 31, 2022</t>
        </is>
      </c>
      <c r="F1" s="2" t="inlineStr">
        <is>
          <t>Jan. 31, 2021</t>
        </is>
      </c>
    </row>
    <row r="2">
      <c r="A2" s="5" t="inlineStr">
        <is>
          <t>Class of Stock [Line Items]</t>
        </is>
      </c>
    </row>
    <row r="3">
      <c r="A3" s="3" t="inlineStr">
        <is>
          <t>Stock repurchase program, remaining number of shares authorized to be repurchased</t>
        </is>
      </c>
      <c r="E3" s="4" t="n">
        <v>5800000</v>
      </c>
    </row>
    <row r="4">
      <c r="A4" s="3" t="inlineStr">
        <is>
          <t>Proceeds from exercise of stock options</t>
        </is>
      </c>
      <c r="E4" s="3" t="inlineStr">
        <is>
          <t xml:space="preserve"> </t>
        </is>
      </c>
      <c r="F4" s="6" t="n">
        <v>686000</v>
      </c>
    </row>
    <row r="5">
      <c r="A5" s="3" t="inlineStr">
        <is>
          <t>Number of common stock options exercise</t>
        </is>
      </c>
      <c r="E5" s="4" t="n">
        <v>0</v>
      </c>
      <c r="F5" s="4" t="n">
        <v>81041</v>
      </c>
    </row>
    <row r="6">
      <c r="A6" s="3" t="inlineStr">
        <is>
          <t>Common Class B [Member]</t>
        </is>
      </c>
    </row>
    <row r="7">
      <c r="A7" s="5" t="inlineStr">
        <is>
          <t>Class of Stock [Line Items]</t>
        </is>
      </c>
    </row>
    <row r="8">
      <c r="A8" s="3" t="inlineStr">
        <is>
          <t>Additional number of shares authorized</t>
        </is>
      </c>
      <c r="C8" s="4" t="n">
        <v>175000</v>
      </c>
    </row>
    <row r="9">
      <c r="A9" s="3" t="inlineStr">
        <is>
          <t>Common Class B [Member] | Deferred Stock Units [Member]</t>
        </is>
      </c>
    </row>
    <row r="10">
      <c r="A10" s="5" t="inlineStr">
        <is>
          <t>Class of Stock [Line Items]</t>
        </is>
      </c>
    </row>
    <row r="11">
      <c r="A11" s="3" t="inlineStr">
        <is>
          <t>Number of vested shares</t>
        </is>
      </c>
      <c r="B11" s="4" t="n">
        <v>301296</v>
      </c>
      <c r="D11" s="4" t="n">
        <v>283838</v>
      </c>
    </row>
    <row r="12">
      <c r="A12" s="3" t="inlineStr">
        <is>
          <t>Class B Common Stock [Member]</t>
        </is>
      </c>
    </row>
    <row r="13">
      <c r="A13" s="5" t="inlineStr">
        <is>
          <t>Class of Stock [Line Items]</t>
        </is>
      </c>
    </row>
    <row r="14">
      <c r="A14" s="3" t="inlineStr">
        <is>
          <t>Aggregate repurchased shares</t>
        </is>
      </c>
      <c r="E14" s="4" t="n">
        <v>8000000</v>
      </c>
    </row>
    <row r="15">
      <c r="A15" s="3" t="inlineStr">
        <is>
          <t>Class B common stock shares repurchased</t>
        </is>
      </c>
      <c r="E15" s="4" t="n">
        <v>0</v>
      </c>
      <c r="F15" s="4" t="n">
        <v>463792</v>
      </c>
    </row>
    <row r="16">
      <c r="A16" s="3" t="inlineStr">
        <is>
          <t>Aggregate purchase price of shares repurchased</t>
        </is>
      </c>
      <c r="F16" s="6" t="n">
        <v>2800000</v>
      </c>
    </row>
    <row r="17">
      <c r="A17" s="3" t="inlineStr">
        <is>
          <t>Class B Common Stock [Member] | Employees [Member]</t>
        </is>
      </c>
    </row>
    <row r="18">
      <c r="A18" s="5" t="inlineStr">
        <is>
          <t>Class of Stock [Line Items]</t>
        </is>
      </c>
    </row>
    <row r="19">
      <c r="A19" s="3" t="inlineStr">
        <is>
          <t>Class B common stock shares repurchased</t>
        </is>
      </c>
      <c r="E19" s="4" t="n">
        <v>200438</v>
      </c>
      <c r="F19" s="4" t="n">
        <v>109381</v>
      </c>
    </row>
    <row r="20">
      <c r="A20" s="3" t="inlineStr">
        <is>
          <t>Aggregate purchase price of shares repurchased</t>
        </is>
      </c>
      <c r="E20" s="6" t="n">
        <v>9000000</v>
      </c>
      <c r="F20" s="6" t="n">
        <v>13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deemable Noncontrolling Interest (Details Narrative) - Common Class B [Member] - National Retail Solutions [Member] $ in Millions</t>
        </is>
      </c>
      <c r="B1" s="2" t="inlineStr">
        <is>
          <t>Sep. 29, 2021USD ($)</t>
        </is>
      </c>
    </row>
    <row r="2">
      <c r="A2" s="5" t="inlineStr">
        <is>
          <t>Noncontrolling Interest [Line Items]</t>
        </is>
      </c>
    </row>
    <row r="3">
      <c r="A3" s="3" t="inlineStr">
        <is>
          <t>Capital stock outstanding percentage</t>
        </is>
      </c>
      <c r="B3" s="3" t="inlineStr">
        <is>
          <t>2.50%</t>
        </is>
      </c>
    </row>
    <row r="4">
      <c r="A4" s="3" t="inlineStr">
        <is>
          <t>Sale of Stock, Consideration Received on Transaction</t>
        </is>
      </c>
      <c r="B4" s="6" t="n">
        <v>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average Number of Shares Used in the Calculation of Basic and Diluted Earnings Per Share (Details) - share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Earnings Per Share [Abstract]</t>
        </is>
      </c>
    </row>
    <row r="4">
      <c r="A4" s="3" t="inlineStr">
        <is>
          <t>Basic weighted-average number of shares</t>
        </is>
      </c>
      <c r="B4" s="4" t="n">
        <v>25652000</v>
      </c>
      <c r="C4" s="4" t="n">
        <v>25362000</v>
      </c>
      <c r="D4" s="4" t="n">
        <v>25609000</v>
      </c>
      <c r="E4" s="4" t="n">
        <v>25448000</v>
      </c>
    </row>
    <row r="5">
      <c r="A5" s="3" t="inlineStr">
        <is>
          <t>Effect of dilutive securities: Stock options</t>
        </is>
      </c>
      <c r="B5" s="4" t="n">
        <v>715000</v>
      </c>
      <c r="C5" s="4" t="n">
        <v>9000</v>
      </c>
      <c r="D5" s="4" t="n">
        <v>711000</v>
      </c>
      <c r="E5" s="4" t="n">
        <v>4000</v>
      </c>
    </row>
    <row r="6">
      <c r="A6" s="3" t="inlineStr">
        <is>
          <t>Effect of dilutive securities: Non-vested restricted Class B common stock</t>
        </is>
      </c>
      <c r="B6" s="4" t="n">
        <v>175000</v>
      </c>
      <c r="C6" s="4" t="n">
        <v>342000</v>
      </c>
      <c r="D6" s="4" t="n">
        <v>260000</v>
      </c>
      <c r="E6" s="4" t="n">
        <v>335000</v>
      </c>
    </row>
    <row r="7">
      <c r="A7" s="3" t="inlineStr">
        <is>
          <t>Diluted weighted-average number of shares</t>
        </is>
      </c>
      <c r="B7" s="4" t="n">
        <v>26542000</v>
      </c>
      <c r="C7" s="4" t="n">
        <v>25713000</v>
      </c>
      <c r="D7" s="4" t="n">
        <v>26580000</v>
      </c>
      <c r="E7" s="4" t="n">
        <v>25787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Outstanding Stock Options Excluded from the Calculation of Diluted Earnings Per Share (Details) - share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Antidilutive Securities Excluded from Computation of Earnings Per Share [Line Items]</t>
        </is>
      </c>
    </row>
    <row r="4">
      <c r="A4" s="3" t="inlineStr">
        <is>
          <t>Shares excluded from the calculation of diluted earnings per share</t>
        </is>
      </c>
      <c r="B4" s="3" t="inlineStr">
        <is>
          <t xml:space="preserve"> </t>
        </is>
      </c>
      <c r="C4" s="4" t="n">
        <v>1035000</v>
      </c>
      <c r="D4" s="3" t="inlineStr">
        <is>
          <t xml:space="preserve"> </t>
        </is>
      </c>
      <c r="E4" s="4" t="n">
        <v>1070000</v>
      </c>
    </row>
    <row r="5">
      <c r="A5" s="3" t="inlineStr">
        <is>
          <t>Share-based Payment Arrangement, Option [Member]</t>
        </is>
      </c>
    </row>
    <row r="6">
      <c r="A6" s="5" t="inlineStr">
        <is>
          <t>Antidilutive Securities Excluded from Computation of Earnings Per Share [Line Items]</t>
        </is>
      </c>
    </row>
    <row r="7">
      <c r="A7" s="3" t="inlineStr">
        <is>
          <t>Shares excluded from the calculation of diluted earnings per share</t>
        </is>
      </c>
      <c r="B7" s="3" t="inlineStr">
        <is>
          <t xml:space="preserve"> </t>
        </is>
      </c>
      <c r="C7" s="4" t="n">
        <v>1035000</v>
      </c>
      <c r="D7" s="3" t="inlineStr">
        <is>
          <t xml:space="preserve"> </t>
        </is>
      </c>
      <c r="E7" s="4" t="n">
        <v>1070000</v>
      </c>
    </row>
    <row r="8">
      <c r="A8" s="3" t="inlineStr">
        <is>
          <t>Non-vested Restricted Class B Common Stock [Member]</t>
        </is>
      </c>
    </row>
    <row r="9">
      <c r="A9" s="5" t="inlineStr">
        <is>
          <t>Antidilutive Securities Excluded from Computation of Earnings Per Share [Line Items]</t>
        </is>
      </c>
    </row>
    <row r="10">
      <c r="A10" s="3" t="inlineStr">
        <is>
          <t>Shares excluded from the calculation of diluted earnings per share</t>
        </is>
      </c>
      <c r="B10" s="3" t="inlineStr">
        <is>
          <t xml:space="preserve"> </t>
        </is>
      </c>
      <c r="C10" s="3" t="inlineStr">
        <is>
          <t xml:space="preserve"> </t>
        </is>
      </c>
      <c r="D10" s="3" t="inlineStr">
        <is>
          <t xml:space="preserve"> </t>
        </is>
      </c>
      <c r="E10" s="3"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ccumulated Balances for Each Classification of Other Comprehensive Loss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Accumulated Other Comprehensive Income (Loss) [Line Items]</t>
        </is>
      </c>
    </row>
    <row r="4">
      <c r="A4" s="3" t="inlineStr">
        <is>
          <t>Beginning balance</t>
        </is>
      </c>
      <c r="D4" s="6" t="n">
        <v>-10183</v>
      </c>
    </row>
    <row r="5">
      <c r="A5" s="3" t="inlineStr">
        <is>
          <t>Other comprehensive loss attributable to IDT Corporation</t>
        </is>
      </c>
      <c r="B5" s="6" t="n">
        <v>-1862</v>
      </c>
      <c r="C5" s="6" t="n">
        <v>-1769</v>
      </c>
      <c r="D5" s="4" t="n">
        <v>-905</v>
      </c>
      <c r="E5" s="6" t="n">
        <v>-1547</v>
      </c>
    </row>
    <row r="6">
      <c r="A6" s="3" t="inlineStr">
        <is>
          <t>Ending balance</t>
        </is>
      </c>
      <c r="B6" s="4" t="n">
        <v>-11088</v>
      </c>
      <c r="D6" s="4" t="n">
        <v>-11088</v>
      </c>
    </row>
    <row r="7">
      <c r="A7" s="3" t="inlineStr">
        <is>
          <t>AOCI, Accumulated Gain (Loss), Debt Securities, Available-for-sale, Parent [Member]</t>
        </is>
      </c>
    </row>
    <row r="8">
      <c r="A8" s="5" t="inlineStr">
        <is>
          <t>Accumulated Other Comprehensive Income (Loss) [Line Items]</t>
        </is>
      </c>
    </row>
    <row r="9">
      <c r="A9" s="3" t="inlineStr">
        <is>
          <t>Beginning balance</t>
        </is>
      </c>
      <c r="D9" s="4" t="n">
        <v>-9</v>
      </c>
    </row>
    <row r="10">
      <c r="A10" s="3" t="inlineStr">
        <is>
          <t>Other comprehensive loss attributable to IDT Corporation</t>
        </is>
      </c>
      <c r="D10" s="4" t="n">
        <v>-323</v>
      </c>
    </row>
    <row r="11">
      <c r="A11" s="3" t="inlineStr">
        <is>
          <t>Ending balance</t>
        </is>
      </c>
      <c r="B11" s="4" t="n">
        <v>-332</v>
      </c>
      <c r="D11" s="4" t="n">
        <v>-332</v>
      </c>
    </row>
    <row r="12">
      <c r="A12" s="3" t="inlineStr">
        <is>
          <t>Accumulated Foreign Currency Adjustment Attributable to Parent [Member]</t>
        </is>
      </c>
    </row>
    <row r="13">
      <c r="A13" s="5" t="inlineStr">
        <is>
          <t>Accumulated Other Comprehensive Income (Loss) [Line Items]</t>
        </is>
      </c>
    </row>
    <row r="14">
      <c r="A14" s="3" t="inlineStr">
        <is>
          <t>Beginning balance</t>
        </is>
      </c>
      <c r="D14" s="4" t="n">
        <v>-10174</v>
      </c>
    </row>
    <row r="15">
      <c r="A15" s="3" t="inlineStr">
        <is>
          <t>Other comprehensive loss attributable to IDT Corporation</t>
        </is>
      </c>
      <c r="D15" s="4" t="n">
        <v>-582</v>
      </c>
    </row>
    <row r="16">
      <c r="A16" s="3" t="inlineStr">
        <is>
          <t>Ending balance</t>
        </is>
      </c>
      <c r="B16" s="6" t="n">
        <v>-10756</v>
      </c>
      <c r="D16" s="6" t="n">
        <v>-1075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an. 31, 2022</t>
        </is>
      </c>
      <c r="C2" s="2" t="inlineStr">
        <is>
          <t>Jan. 31, 2021</t>
        </is>
      </c>
    </row>
    <row r="3">
      <c r="A3" s="5" t="inlineStr">
        <is>
          <t>Operating activities</t>
        </is>
      </c>
    </row>
    <row r="4">
      <c r="A4" s="3" t="inlineStr">
        <is>
          <t>Net income</t>
        </is>
      </c>
      <c r="B4" s="6" t="n">
        <v>5911</v>
      </c>
      <c r="C4" s="6" t="n">
        <v>21620</v>
      </c>
    </row>
    <row r="5">
      <c r="A5" s="5" t="inlineStr">
        <is>
          <t>Adjustments to reconcile net income to net cash provided by operating activities:</t>
        </is>
      </c>
    </row>
    <row r="6">
      <c r="A6" s="3" t="inlineStr">
        <is>
          <t>Depreciation and amortization</t>
        </is>
      </c>
      <c r="B6" s="4" t="n">
        <v>8825</v>
      </c>
      <c r="C6" s="4" t="n">
        <v>8956</v>
      </c>
    </row>
    <row r="7">
      <c r="A7" s="3" t="inlineStr">
        <is>
          <t>Deferred income taxes</t>
        </is>
      </c>
      <c r="B7" s="4" t="n">
        <v>1683</v>
      </c>
      <c r="C7" s="4" t="n">
        <v>5881</v>
      </c>
    </row>
    <row r="8">
      <c r="A8" s="3" t="inlineStr">
        <is>
          <t>Provision for doubtful accounts receivable</t>
        </is>
      </c>
      <c r="B8" s="4" t="n">
        <v>1289</v>
      </c>
      <c r="C8" s="4" t="n">
        <v>1069</v>
      </c>
    </row>
    <row r="9">
      <c r="A9" s="3" t="inlineStr">
        <is>
          <t>Net unrealized loss (gain) from marketable securities</t>
        </is>
      </c>
      <c r="B9" s="4" t="n">
        <v>16242</v>
      </c>
      <c r="C9" s="4" t="n">
        <v>-286</v>
      </c>
    </row>
    <row r="10">
      <c r="A10" s="3" t="inlineStr">
        <is>
          <t>Stock-based compensation</t>
        </is>
      </c>
      <c r="B10" s="4" t="n">
        <v>595</v>
      </c>
      <c r="C10" s="4" t="n">
        <v>940</v>
      </c>
    </row>
    <row r="11">
      <c r="A11" s="3" t="inlineStr">
        <is>
          <t>Other</t>
        </is>
      </c>
      <c r="B11" s="4" t="n">
        <v>2850</v>
      </c>
      <c r="C11" s="4" t="n">
        <v>269</v>
      </c>
    </row>
    <row r="12">
      <c r="A12" s="5" t="inlineStr">
        <is>
          <t>Change in assets and liabilities:</t>
        </is>
      </c>
    </row>
    <row r="13">
      <c r="A13" s="3" t="inlineStr">
        <is>
          <t>Trade accounts receivable</t>
        </is>
      </c>
      <c r="B13" s="4" t="n">
        <v>-8045</v>
      </c>
      <c r="C13" s="4" t="n">
        <v>-7330</v>
      </c>
    </row>
    <row r="14">
      <c r="A14" s="3" t="inlineStr">
        <is>
          <t>Disbursement prefunding, prepaid expenses, other current assets, and other assets</t>
        </is>
      </c>
      <c r="B14" s="4" t="n">
        <v>-8551</v>
      </c>
      <c r="C14" s="4" t="n">
        <v>4965</v>
      </c>
    </row>
    <row r="15">
      <c r="A15" s="3" t="inlineStr">
        <is>
          <t>Trade accounts payable, accrued expenses, other current liabilities, and other liabilities</t>
        </is>
      </c>
      <c r="B15" s="4" t="n">
        <v>-6313</v>
      </c>
      <c r="C15" s="4" t="n">
        <v>1631</v>
      </c>
    </row>
    <row r="16">
      <c r="A16" s="3" t="inlineStr">
        <is>
          <t>Customer deposits at IDT Financial Services Limited (Gibraltar-based bank)</t>
        </is>
      </c>
      <c r="B16" s="4" t="n">
        <v>-1862</v>
      </c>
      <c r="C16" s="4" t="n">
        <v>-11136</v>
      </c>
    </row>
    <row r="17">
      <c r="A17" s="3" t="inlineStr">
        <is>
          <t>Deferred revenue</t>
        </is>
      </c>
      <c r="B17" s="4" t="n">
        <v>-960</v>
      </c>
      <c r="C17" s="4" t="n">
        <v>-968</v>
      </c>
    </row>
    <row r="18">
      <c r="A18" s="3" t="inlineStr">
        <is>
          <t>Net cash provided by operating activities</t>
        </is>
      </c>
      <c r="B18" s="4" t="n">
        <v>11664</v>
      </c>
      <c r="C18" s="4" t="n">
        <v>25611</v>
      </c>
    </row>
    <row r="19">
      <c r="A19" s="5" t="inlineStr">
        <is>
          <t>Investing activities</t>
        </is>
      </c>
    </row>
    <row r="20">
      <c r="A20" s="3" t="inlineStr">
        <is>
          <t>Capital expenditures</t>
        </is>
      </c>
      <c r="B20" s="4" t="n">
        <v>-8991</v>
      </c>
      <c r="C20" s="4" t="n">
        <v>-8825</v>
      </c>
    </row>
    <row r="21">
      <c r="A21" s="3" t="inlineStr">
        <is>
          <t>Purchase of convertible preferred stock in equity method investment</t>
        </is>
      </c>
      <c r="B21" s="4" t="n">
        <v>-1051</v>
      </c>
      <c r="C21" s="3" t="inlineStr">
        <is>
          <t xml:space="preserve"> </t>
        </is>
      </c>
    </row>
    <row r="22">
      <c r="A22" s="3" t="inlineStr">
        <is>
          <t>Payments for acquisitions, net of cash acquired</t>
        </is>
      </c>
      <c r="B22" s="4" t="n">
        <v>-100</v>
      </c>
      <c r="C22" s="4" t="n">
        <v>-2388</v>
      </c>
    </row>
    <row r="23">
      <c r="A23" s="3" t="inlineStr">
        <is>
          <t>Purchase of Rafael Holdings, Inc. Class B common stock and warrant</t>
        </is>
      </c>
      <c r="B23" s="3" t="inlineStr">
        <is>
          <t xml:space="preserve"> </t>
        </is>
      </c>
      <c r="C23" s="4" t="n">
        <v>-5000</v>
      </c>
    </row>
    <row r="24">
      <c r="A24" s="3" t="inlineStr">
        <is>
          <t>Purchases of debt securities and equity investments</t>
        </is>
      </c>
      <c r="B24" s="4" t="n">
        <v>-10825</v>
      </c>
      <c r="C24" s="4" t="n">
        <v>-34436</v>
      </c>
    </row>
    <row r="25">
      <c r="A25" s="3" t="inlineStr">
        <is>
          <t>Proceeds from maturities and sales of debt securities and redemptions of equity investments</t>
        </is>
      </c>
      <c r="B25" s="4" t="n">
        <v>6068</v>
      </c>
      <c r="C25" s="4" t="n">
        <v>11575</v>
      </c>
    </row>
    <row r="26">
      <c r="A26" s="3" t="inlineStr">
        <is>
          <t>Net cash used in investing activities</t>
        </is>
      </c>
      <c r="B26" s="4" t="n">
        <v>-14899</v>
      </c>
      <c r="C26" s="4" t="n">
        <v>-39074</v>
      </c>
    </row>
    <row r="27">
      <c r="A27" s="5" t="inlineStr">
        <is>
          <t>Financing activities</t>
        </is>
      </c>
    </row>
    <row r="28">
      <c r="A28" s="3" t="inlineStr">
        <is>
          <t>Distributions to noncontrolling interests</t>
        </is>
      </c>
      <c r="B28" s="4" t="n">
        <v>-198</v>
      </c>
      <c r="C28" s="4" t="n">
        <v>-418</v>
      </c>
    </row>
    <row r="29">
      <c r="A29" s="3" t="inlineStr">
        <is>
          <t>Proceeds from other liabilities</t>
        </is>
      </c>
      <c r="B29" s="4" t="n">
        <v>2301</v>
      </c>
      <c r="C29" s="3" t="inlineStr">
        <is>
          <t xml:space="preserve"> </t>
        </is>
      </c>
    </row>
    <row r="30">
      <c r="A30" s="3" t="inlineStr">
        <is>
          <t>Repayment of other liabilities.</t>
        </is>
      </c>
      <c r="B30" s="4" t="n">
        <v>-1291</v>
      </c>
      <c r="C30" s="4" t="n">
        <v>-56</v>
      </c>
    </row>
    <row r="31">
      <c r="A31" s="3" t="inlineStr">
        <is>
          <t>Proceeds from borrowings under revolving credit facility</t>
        </is>
      </c>
      <c r="B31" s="4" t="n">
        <v>2488</v>
      </c>
      <c r="C31" s="3" t="inlineStr">
        <is>
          <t xml:space="preserve"> </t>
        </is>
      </c>
    </row>
    <row r="32">
      <c r="A32" s="3" t="inlineStr">
        <is>
          <t>Repayment of borrowings under revolving credit facility</t>
        </is>
      </c>
      <c r="B32" s="4" t="n">
        <v>-2488</v>
      </c>
      <c r="C32" s="3" t="inlineStr">
        <is>
          <t xml:space="preserve"> </t>
        </is>
      </c>
    </row>
    <row r="33">
      <c r="A33" s="3" t="inlineStr">
        <is>
          <t>Proceeds from sale of redeemable equity in subsidiary</t>
        </is>
      </c>
      <c r="B33" s="4" t="n">
        <v>10000</v>
      </c>
      <c r="C33" s="3" t="inlineStr">
        <is>
          <t xml:space="preserve"> </t>
        </is>
      </c>
    </row>
    <row r="34">
      <c r="A34" s="3" t="inlineStr">
        <is>
          <t>Proceeds from exercise of stock options</t>
        </is>
      </c>
      <c r="B34" s="3" t="inlineStr">
        <is>
          <t xml:space="preserve"> </t>
        </is>
      </c>
      <c r="C34" s="4" t="n">
        <v>686</v>
      </c>
    </row>
    <row r="35">
      <c r="A35" s="3" t="inlineStr">
        <is>
          <t>Repurchases of Class B common stock</t>
        </is>
      </c>
      <c r="B35" s="4" t="n">
        <v>-8974</v>
      </c>
      <c r="C35" s="4" t="n">
        <v>-4192</v>
      </c>
    </row>
    <row r="36">
      <c r="A36" s="3" t="inlineStr">
        <is>
          <t>Net cash provided by (used in) financing activities</t>
        </is>
      </c>
      <c r="B36" s="4" t="n">
        <v>1838</v>
      </c>
      <c r="C36" s="4" t="n">
        <v>-3980</v>
      </c>
    </row>
    <row r="37">
      <c r="A37" s="3" t="inlineStr">
        <is>
          <t>Effect of exchange rate changes on cash, cash equivalents, and restricted cash and cash equivalents</t>
        </is>
      </c>
      <c r="B37" s="4" t="n">
        <v>-4967</v>
      </c>
      <c r="C37" s="4" t="n">
        <v>5560</v>
      </c>
    </row>
    <row r="38">
      <c r="A38" s="3" t="inlineStr">
        <is>
          <t>Net decrease in cash, cash equivalents, and restricted cash and cash equivalents</t>
        </is>
      </c>
      <c r="B38" s="4" t="n">
        <v>-6364</v>
      </c>
      <c r="C38" s="4" t="n">
        <v>-11883</v>
      </c>
    </row>
    <row r="39">
      <c r="A39" s="3" t="inlineStr">
        <is>
          <t>Cash, cash equivalents, and restricted cash and cash equivalents at beginning of period</t>
        </is>
      </c>
      <c r="B39" s="4" t="n">
        <v>226916</v>
      </c>
      <c r="C39" s="4" t="n">
        <v>201222</v>
      </c>
    </row>
    <row r="40">
      <c r="A40" s="3" t="inlineStr">
        <is>
          <t>Cash, cash equivalents, and restricted cash and cash equivalents at end of period</t>
        </is>
      </c>
      <c r="B40" s="4" t="n">
        <v>220552</v>
      </c>
      <c r="C40" s="4" t="n">
        <v>189339</v>
      </c>
    </row>
    <row r="41">
      <c r="A41" s="5" t="inlineStr">
        <is>
          <t>Supplemental schedule of non-cash investing and financing activities</t>
        </is>
      </c>
    </row>
    <row r="42">
      <c r="A42" s="3" t="inlineStr">
        <is>
          <t>Liabilities incurred for acquisition</t>
        </is>
      </c>
      <c r="B42" s="3" t="inlineStr">
        <is>
          <t xml:space="preserve"> </t>
        </is>
      </c>
      <c r="C42" s="6" t="n">
        <v>39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Details Narrative) - USD ($) $ in Millions</t>
        </is>
      </c>
      <c r="B1" s="2" t="inlineStr">
        <is>
          <t>Jan. 31, 2022</t>
        </is>
      </c>
      <c r="C1" s="2" t="inlineStr">
        <is>
          <t>Jul. 31, 2021</t>
        </is>
      </c>
    </row>
    <row r="2">
      <c r="A2" s="5" t="inlineStr">
        <is>
          <t>Loss Contingencies [Line Items]</t>
        </is>
      </c>
    </row>
    <row r="3">
      <c r="A3" s="3" t="inlineStr">
        <is>
          <t>Accrued Liabilities</t>
        </is>
      </c>
      <c r="B3" s="8" t="n">
        <v>37.6</v>
      </c>
      <c r="C3" s="8" t="n">
        <v>38.3</v>
      </c>
    </row>
    <row r="4">
      <c r="A4" s="3" t="inlineStr">
        <is>
          <t>Purchase Obligation</t>
        </is>
      </c>
      <c r="B4" s="9" t="n">
        <v>4.5</v>
      </c>
    </row>
    <row r="5">
      <c r="A5" s="3" t="inlineStr">
        <is>
          <t>Performance bonds outstanding</t>
        </is>
      </c>
      <c r="B5" s="9" t="n">
        <v>22.1</v>
      </c>
    </row>
    <row r="6">
      <c r="A6" s="3" t="inlineStr">
        <is>
          <t>Federal Telecommunications Relay Services Fund [Member]</t>
        </is>
      </c>
    </row>
    <row r="7">
      <c r="A7" s="5" t="inlineStr">
        <is>
          <t>Loss Contingencies [Line Items]</t>
        </is>
      </c>
    </row>
    <row r="8">
      <c r="A8" s="3" t="inlineStr">
        <is>
          <t>Loss Contingency, Estimate of Possible Loss</t>
        </is>
      </c>
      <c r="B8" s="9" t="n">
        <v>2.9</v>
      </c>
    </row>
    <row r="9">
      <c r="A9" s="3" t="inlineStr">
        <is>
          <t>Universal Service Fund [Member]</t>
        </is>
      </c>
    </row>
    <row r="10">
      <c r="A10" s="5" t="inlineStr">
        <is>
          <t>Loss Contingencies [Line Items]</t>
        </is>
      </c>
    </row>
    <row r="11">
      <c r="A11" s="3" t="inlineStr">
        <is>
          <t>Loss Contingency, Estimate of Possible Loss</t>
        </is>
      </c>
      <c r="B11" s="8" t="n">
        <v>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Other (Expense) Income, Net (Details) - USD ($) $ in Thousands</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Other Income and Expenses [Abstract]</t>
        </is>
      </c>
    </row>
    <row r="4">
      <c r="A4" s="3" t="inlineStr">
        <is>
          <t>Foreign currency transaction gains</t>
        </is>
      </c>
      <c r="B4" s="6" t="n">
        <v>848</v>
      </c>
      <c r="C4" s="6" t="n">
        <v>1893</v>
      </c>
      <c r="D4" s="6" t="n">
        <v>598</v>
      </c>
      <c r="E4" s="6" t="n">
        <v>1466</v>
      </c>
    </row>
    <row r="5">
      <c r="A5" s="3" t="inlineStr">
        <is>
          <t>Equity in net loss of investee</t>
        </is>
      </c>
      <c r="B5" s="4" t="n">
        <v>-820</v>
      </c>
      <c r="C5" s="3" t="inlineStr">
        <is>
          <t xml:space="preserve"> </t>
        </is>
      </c>
      <c r="D5" s="4" t="n">
        <v>-1443</v>
      </c>
      <c r="E5" s="3" t="inlineStr">
        <is>
          <t xml:space="preserve"> </t>
        </is>
      </c>
    </row>
    <row r="6">
      <c r="A6" s="3" t="inlineStr">
        <is>
          <t>(Losses) gains on investments (see Note 7)</t>
        </is>
      </c>
      <c r="B6" s="4" t="n">
        <v>-2952</v>
      </c>
      <c r="C6" s="4" t="n">
        <v>1307</v>
      </c>
      <c r="D6" s="4" t="n">
        <v>-17446</v>
      </c>
      <c r="E6" s="4" t="n">
        <v>387</v>
      </c>
    </row>
    <row r="7">
      <c r="A7" s="3" t="inlineStr">
        <is>
          <t>Other</t>
        </is>
      </c>
      <c r="B7" s="4" t="n">
        <v>-25</v>
      </c>
      <c r="C7" s="4" t="n">
        <v>-30</v>
      </c>
      <c r="D7" s="4" t="n">
        <v>-874</v>
      </c>
      <c r="E7" s="4" t="n">
        <v>-61</v>
      </c>
    </row>
    <row r="8">
      <c r="A8" s="3" t="inlineStr">
        <is>
          <t>Total other (expense) income, net</t>
        </is>
      </c>
      <c r="B8" s="6" t="n">
        <v>-2949</v>
      </c>
      <c r="C8" s="6" t="n">
        <v>3170</v>
      </c>
      <c r="D8" s="6" t="n">
        <v>-19165</v>
      </c>
      <c r="E8" s="6" t="n">
        <v>179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Acquisitions (Details Narrative) - Subsequent Event [Member] - USD ($)</t>
        </is>
      </c>
      <c r="B1" s="2" t="inlineStr">
        <is>
          <t>Mar. 03, 2022</t>
        </is>
      </c>
      <c r="C1" s="2" t="inlineStr">
        <is>
          <t>Mar. 01, 2022</t>
        </is>
      </c>
    </row>
    <row r="2">
      <c r="A2" s="3" t="inlineStr">
        <is>
          <t>Net2phone 2.0, Inc [Member]</t>
        </is>
      </c>
    </row>
    <row r="3">
      <c r="A3" s="5" t="inlineStr">
        <is>
          <t>Subsequent Event [Line Items]</t>
        </is>
      </c>
    </row>
    <row r="4">
      <c r="A4" s="3" t="inlineStr">
        <is>
          <t>Contingent consideration, description</t>
        </is>
      </c>
      <c r="B4" s="3" t="inlineStr">
        <is>
          <t>contingent consideration
of up to $3.5 million based on annual cumulative incremental recurring seat revenue over a four-year period payable in cash and/or shares
at net2phone 2.0, Inc.’s discretion.</t>
        </is>
      </c>
    </row>
    <row r="5">
      <c r="A5" s="3" t="inlineStr">
        <is>
          <t>Contingent consideration</t>
        </is>
      </c>
      <c r="B5" s="6" t="n">
        <v>3500000</v>
      </c>
    </row>
    <row r="6">
      <c r="A6" s="3" t="inlineStr">
        <is>
          <t>IDT International Telecom, Inc [Member]</t>
        </is>
      </c>
    </row>
    <row r="7">
      <c r="A7" s="5" t="inlineStr">
        <is>
          <t>Subsequent Event [Line Items]</t>
        </is>
      </c>
    </row>
    <row r="8">
      <c r="A8" s="3" t="inlineStr">
        <is>
          <t>Contingent consideration, description</t>
        </is>
      </c>
      <c r="C8" s="3" t="inlineStr">
        <is>
          <t>contingent
consideration of up to $5.5
million based on annual gross profit over a five-year period.</t>
        </is>
      </c>
    </row>
    <row r="9">
      <c r="A9" s="3" t="inlineStr">
        <is>
          <t>Contingent consideration</t>
        </is>
      </c>
      <c r="C9" s="6" t="n">
        <v>5500000</v>
      </c>
    </row>
    <row r="10">
      <c r="A10" s="3" t="inlineStr">
        <is>
          <t>Net2phone 2.0, Inc [Member]</t>
        </is>
      </c>
    </row>
    <row r="11">
      <c r="A11" s="5" t="inlineStr">
        <is>
          <t>Subsequent Event [Line Items]</t>
        </is>
      </c>
    </row>
    <row r="12">
      <c r="A12" s="3" t="inlineStr">
        <is>
          <t>Acquisitions, value</t>
        </is>
      </c>
      <c r="B12" s="4" t="n">
        <v>15000000</v>
      </c>
    </row>
    <row r="13">
      <c r="A13" s="3" t="inlineStr">
        <is>
          <t>Purchase price in cash</t>
        </is>
      </c>
      <c r="B13" s="4" t="n">
        <v>7200000</v>
      </c>
    </row>
    <row r="14">
      <c r="A14" s="3" t="inlineStr">
        <is>
          <t>Working capital adjustment</t>
        </is>
      </c>
      <c r="B14" s="6" t="n">
        <v>3300000</v>
      </c>
    </row>
    <row r="15">
      <c r="A15" s="3" t="inlineStr">
        <is>
          <t>Net2phone 2.0, Inc [Member] | Common Class B, Shares of IDT [Member]</t>
        </is>
      </c>
    </row>
    <row r="16">
      <c r="A16" s="5" t="inlineStr">
        <is>
          <t>Subsequent Event [Line Items]</t>
        </is>
      </c>
    </row>
    <row r="17">
      <c r="A17" s="3" t="inlineStr">
        <is>
          <t>Number of shares issued</t>
        </is>
      </c>
      <c r="B17" s="4" t="n">
        <v>27765</v>
      </c>
    </row>
    <row r="18">
      <c r="A18" s="3" t="inlineStr">
        <is>
          <t>Net2phone 2.0, Inc [Member] | Common Class B [Member]</t>
        </is>
      </c>
    </row>
    <row r="19">
      <c r="A19" s="5" t="inlineStr">
        <is>
          <t>Subsequent Event [Line Items]</t>
        </is>
      </c>
    </row>
    <row r="20">
      <c r="A20" s="3" t="inlineStr">
        <is>
          <t>Number of shares issued, value</t>
        </is>
      </c>
      <c r="B20" s="6" t="n">
        <v>1000000</v>
      </c>
    </row>
    <row r="21">
      <c r="A21" s="3" t="inlineStr">
        <is>
          <t>IDT International Telecom, Inc [Member]</t>
        </is>
      </c>
    </row>
    <row r="22">
      <c r="A22" s="5" t="inlineStr">
        <is>
          <t>Subsequent Event [Line Items]</t>
        </is>
      </c>
    </row>
    <row r="23">
      <c r="A23" s="3" t="inlineStr">
        <is>
          <t>Acquisitions, value</t>
        </is>
      </c>
      <c r="C23" s="4" t="n">
        <v>6050000</v>
      </c>
    </row>
    <row r="24">
      <c r="A24" s="3" t="inlineStr">
        <is>
          <t>Purchase price in cash</t>
        </is>
      </c>
      <c r="C24" s="4" t="n">
        <v>500000</v>
      </c>
    </row>
    <row r="25">
      <c r="A25" s="3" t="inlineStr">
        <is>
          <t>Working capital adjustment</t>
        </is>
      </c>
      <c r="C25" s="6" t="n">
        <v>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an. 31, 2022</t>
        </is>
      </c>
    </row>
    <row r="3">
      <c r="A3" s="5" t="inlineStr">
        <is>
          <t>Accounting Policies [Abstract]</t>
        </is>
      </c>
    </row>
    <row r="4">
      <c r="A4" s="3" t="inlineStr">
        <is>
          <t>Basis of Presentation</t>
        </is>
      </c>
      <c r="B4" s="3" t="inlineStr">
        <is>
          <t xml:space="preserve">Note
1— Basis of Presentation The
accompanying unaudited consolidated financial statements of IDT Corporation and its subsidiaries (the “Company” or “IDT”)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In the opinion of management, all adjustments
(consisting of normal recurring accruals) considered necessary for a fair presentation have been included. Operating results for the
three and six months ended January 31, 2022 are not necessarily indicative of the results that may be expected for the fiscal year ending
July 31, 2022. The balance sheet at July 31, 2021 has been derived from the Company’s audited financial statements at that date
but does not include all of the information and notes required by U.S. GAAP for complete financial statements. For further information,
please refer to the consolidated financial statements and footnotes thereto included in the Company’s Annual Report on Form 10-K
for the fiscal year ended July 31, 2021, as filed with the U.S. Securities and Exchange Commission (the “SEC”). The
Company’s fiscal year ends on July 31 of each calendar year. Each reference below to a fiscal year refers to the fiscal year ending
in the calendar year indicated (e.g., fiscal 2022 refers to the fiscal year ending July 31,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9:20:43Z</dcterms:created>
  <dcterms:modified xmlns:dcterms="http://purl.org/dc/terms/" xmlns:xsi="http://www.w3.org/2001/XMLSchema-instance" xsi:type="dcterms:W3CDTF">2022-03-14T19:20:43Z</dcterms:modified>
</cp:coreProperties>
</file>